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 Parenthetical" sheetId="3" r:id="rId3"/>
    <s:sheet name="Statements of Operations" sheetId="4" r:id="rId4"/>
    <s:sheet name="Statements of Partners' Capital" sheetId="5" r:id="rId5"/>
    <s:sheet name="Statements of Cash Flow" sheetId="6" r:id="rId6"/>
    <s:sheet name="Business" sheetId="7" r:id="rId7"/>
    <s:sheet name="Summary of Significant Accounti" sheetId="8" r:id="rId8"/>
    <s:sheet name="Capital Equipment" sheetId="9" r:id="rId9"/>
    <s:sheet name="Significant Customers" sheetId="10" r:id="rId10"/>
    <s:sheet name="Related Party Transactions" sheetId="11" r:id="rId11"/>
    <s:sheet name="Notes Payable" sheetId="12" r:id="rId12"/>
    <s:sheet name="Supplemental Cash Flow Informat" sheetId="13" r:id="rId13"/>
    <s:sheet name="Commitments and Contingencies" sheetId="14" r:id="rId14"/>
    <s:sheet name="Reconciliation of Amounts Repor" sheetId="15" r:id="rId15"/>
    <s:sheet name="Summary of Significant Accoun16" sheetId="16" r:id="rId16"/>
    <s:sheet name="Summary of Significant Accoun17" sheetId="17" r:id="rId17"/>
    <s:sheet name="Summary of Significant Accoun18" sheetId="18" r:id="rId18"/>
    <s:sheet name="Summary of Significant Accoun19" sheetId="19" r:id="rId19"/>
    <s:sheet name="Summary of Significant Accoun20" sheetId="20" r:id="rId20"/>
    <s:sheet name="Summary of Significant Accoun21" sheetId="21" r:id="rId21"/>
    <s:sheet name="Summary of Significant Accoun22" sheetId="22" r:id="rId22"/>
    <s:sheet name="Summary of Significant Accoun23" sheetId="23" r:id="rId23"/>
    <s:sheet name="Summary of Significant Accoun24" sheetId="24" r:id="rId24"/>
    <s:sheet name="Summary of Significant Accoun25" sheetId="25" r:id="rId25"/>
    <s:sheet name="Summary of Significant Accoun26" sheetId="26" r:id="rId26"/>
    <s:sheet name="Summary of Significant Accoun27" sheetId="27" r:id="rId27"/>
    <s:sheet name="Summary of Significant Accoun28" sheetId="28" r:id="rId28"/>
    <s:sheet name="Capital Equipment_ Schedule of " sheetId="29" r:id="rId29"/>
    <s:sheet name="Finance Leases_ Schedule of net" sheetId="30" r:id="rId30"/>
    <s:sheet name="Finance Leases_ Schedule of Fin" sheetId="31" r:id="rId31"/>
    <s:sheet name="Finance Leases_ Schedule of fut" sheetId="32" r:id="rId32"/>
    <s:sheet name="Significant Customers_ Schedule" sheetId="33" r:id="rId33"/>
    <s:sheet name="Significant Customers_ Schedu34" sheetId="34" r:id="rId34"/>
    <s:sheet name="Related Party Transactions_ Sch" sheetId="35" r:id="rId35"/>
    <s:sheet name="Notes Payable_ Schedule of Note" sheetId="36" r:id="rId36"/>
    <s:sheet name="Notes Payable_ Schedule of futu" sheetId="37" r:id="rId37"/>
    <s:sheet name="Supplemental Cash Flow Inform38" sheetId="38" r:id="rId38"/>
    <s:sheet name="Reconciliation of Amounts Rep39" sheetId="39" r:id="rId39"/>
    <s:sheet name="Reconciliation of Amounts Rep40" sheetId="40" r:id="rId40"/>
    <s:sheet name="Business (Details)" sheetId="41" r:id="rId41"/>
    <s:sheet name="Summary of Significant Accoun42" sheetId="42" r:id="rId42"/>
    <s:sheet name="Summary of Significant Accoun43" sheetId="43" r:id="rId43"/>
    <s:sheet name="Capital Equipment (Details)" sheetId="44" r:id="rId44"/>
    <s:sheet name="Capital Equipment_ Schedule o45" sheetId="45" r:id="rId45"/>
    <s:sheet name="Finance Leases_ Schedule of n46" sheetId="46" r:id="rId46"/>
    <s:sheet name="Finance Leases_ Schedule of F47" sheetId="47" r:id="rId47"/>
    <s:sheet name="Finance Leases_ Schedule of f48" sheetId="48" r:id="rId48"/>
    <s:sheet name="Significant Customers_ Schedu49" sheetId="49" r:id="rId49"/>
    <s:sheet name="Significant Customers_ Schedu50" sheetId="50" r:id="rId50"/>
    <s:sheet name="Related Party Transactions (Det" sheetId="51" r:id="rId51"/>
    <s:sheet name="Related Party Transactions_ S52" sheetId="52" r:id="rId52"/>
    <s:sheet name="Notes Payable_ Schedule of No53" sheetId="53" r:id="rId53"/>
    <s:sheet name="Notes Payable (Details)" sheetId="54" r:id="rId54"/>
    <s:sheet name="Notes Payable_ Schedule of fu55" sheetId="55" r:id="rId55"/>
    <s:sheet name="Supplemental Cash Flow Inform56" sheetId="56" r:id="rId56"/>
    <s:sheet name="Supplemental Cash Flow Inform57" sheetId="57" r:id="rId57"/>
    <s:sheet name="Reconciliation of Amounts Rep58" sheetId="58" r:id="rId58"/>
    <s:sheet name="Reconciliation of Amounts Rep59" sheetId="59" r:id="rId59"/>
  </s:sheets>
  <s:definedNames/>
  <s:calcPr calcId="124519" calcMode="auto" fullCalcOnLoad="1"/>
</s:workbook>
</file>

<file path=xl/sharedStrings.xml><?xml version="1.0" encoding="utf-8"?>
<sst xmlns="http://schemas.openxmlformats.org/spreadsheetml/2006/main" uniqueCount="355">
  <si>
    <t>Document and Entity Information - USD ($)</t>
  </si>
  <si>
    <t>12 Months Ended</t>
  </si>
  <si>
    <t>Dec. 31, 2015</t>
  </si>
  <si>
    <t>Mar. 28, 2016</t>
  </si>
  <si>
    <t>Jun. 30, 2015</t>
  </si>
  <si>
    <t>Document and Entity Information:</t>
  </si>
  <si>
    <t>Entity Registrant Name</t>
  </si>
  <si>
    <t>COMMONWEALTH INCOME &amp; GROWTH FUND V</t>
  </si>
  <si>
    <t>Document Type</t>
  </si>
  <si>
    <t>10-K</t>
  </si>
  <si>
    <t>Document Period End Date</t>
  </si>
  <si>
    <t>Dec. 31,
		2015</t>
  </si>
  <si>
    <t>Trading Symbol</t>
  </si>
  <si>
    <t>cigf5</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Balance Sheets - USD ($)</t>
  </si>
  <si>
    <t>Dec. 31, 2014</t>
  </si>
  <si>
    <t>Current Assets</t>
  </si>
  <si>
    <t>Cash and cash equivalents</t>
  </si>
  <si>
    <t>Lease income receivable, net of reserve</t>
  </si>
  <si>
    <t>[1]</t>
  </si>
  <si>
    <t>[2]</t>
  </si>
  <si>
    <t>Accounts receivable, Commonwealth Capital Corp, net</t>
  </si>
  <si>
    <t>Other receivables</t>
  </si>
  <si>
    <t>Prepaid expenses</t>
  </si>
  <si>
    <t>Net investment in finance leases</t>
  </si>
  <si>
    <t>Equipment, at cost</t>
  </si>
  <si>
    <t>Accumulated depreciation</t>
  </si>
  <si>
    <t>Technology equipment, net</t>
  </si>
  <si>
    <t>Equipment acquisition costs and deferred expenses</t>
  </si>
  <si>
    <t>Total acquisition costs and deferred expenses</t>
  </si>
  <si>
    <t>Total Assets</t>
  </si>
  <si>
    <t>LIABILITIES</t>
  </si>
  <si>
    <t>Accounts payable</t>
  </si>
  <si>
    <t>Accounts payable, CIGF, Inc. net</t>
  </si>
  <si>
    <t>Accounts Payable Commonwealth Capital Corp, net</t>
  </si>
  <si>
    <t>Other accrued expenses</t>
  </si>
  <si>
    <t>Unearned lease income</t>
  </si>
  <si>
    <t>Notes payable</t>
  </si>
  <si>
    <t>Total Liabilities</t>
  </si>
  <si>
    <t>PARTNERS' CAPITAL</t>
  </si>
  <si>
    <t>General Partner</t>
  </si>
  <si>
    <t>Limited Partners</t>
  </si>
  <si>
    <t>Total Partners' Capital</t>
  </si>
  <si>
    <t>Total Liabilities and Partners' Capital</t>
  </si>
  <si>
    <t>Net of reserve of approximately $10,000.</t>
  </si>
  <si>
    <t>Net of reserve of approximately $0.</t>
  </si>
  <si>
    <t>Balance Sheets - Parenthetical - USD ($)</t>
  </si>
  <si>
    <t>Balance Sheets</t>
  </si>
  <si>
    <t>Allowance for doubtful lease income receivable</t>
  </si>
  <si>
    <t>Statements of Operations - USD ($)</t>
  </si>
  <si>
    <t>Revenue</t>
  </si>
  <si>
    <t>Lease</t>
  </si>
  <si>
    <t>Interest and other</t>
  </si>
  <si>
    <t>Gain (loss) on sale of equipment</t>
  </si>
  <si>
    <t>Total revenue and gain on sale of equipment</t>
  </si>
  <si>
    <t>Expenses</t>
  </si>
  <si>
    <t>Operating, excluding depreciation and amortization</t>
  </si>
  <si>
    <t>Equipment management fee, General Partner</t>
  </si>
  <si>
    <t>Interest</t>
  </si>
  <si>
    <t>Depreciation</t>
  </si>
  <si>
    <t>Amortization of equipment acquisition costs and deferred expenses</t>
  </si>
  <si>
    <t>Bad debt (recovery) expense</t>
  </si>
  <si>
    <t>Total expenses</t>
  </si>
  <si>
    <t>Other income (loss)</t>
  </si>
  <si>
    <t>Gain from insurance recovery</t>
  </si>
  <si>
    <t>Total other income (loss)</t>
  </si>
  <si>
    <t>Net loss</t>
  </si>
  <si>
    <t>Net Loss allocated to Limited Partners</t>
  </si>
  <si>
    <t>Net Loss per equivalent Limited Partnership unit</t>
  </si>
  <si>
    <t>Weighted average number of equivalent limited partnership units outstanding during the period</t>
  </si>
  <si>
    <t>Statements of Partners' Capital - 12 months ended Dec. 31, 2014 - USD ($)</t>
  </si>
  <si>
    <t>General Partners</t>
  </si>
  <si>
    <t>Total</t>
  </si>
  <si>
    <t>Partners' Capital at Dec. 31, 2013</t>
  </si>
  <si>
    <t>Partners' Capital Account, Units at Dec. 31, 2013</t>
  </si>
  <si>
    <t>Distributions</t>
  </si>
  <si>
    <t>Forgiveness of payables</t>
  </si>
  <si>
    <t>Transfer of Partners' Capital</t>
  </si>
  <si>
    <t>Partners' Capital at Dec. 31, 2014</t>
  </si>
  <si>
    <t>Partners' Capital Account, Units at Dec. 31, 2014</t>
  </si>
  <si>
    <t>Statements of Cash Flow - USD ($)</t>
  </si>
  <si>
    <t>Net cash provided by operating activities</t>
  </si>
  <si>
    <t>Adjustments to reconcile net loss to net cash provided by operating activities</t>
  </si>
  <si>
    <t>Depreciation and amortization</t>
  </si>
  <si>
    <t>Gain on sale of equipment</t>
  </si>
  <si>
    <t>Bad debt expense (recovery)</t>
  </si>
  <si>
    <t>Other noncash activities</t>
  </si>
  <si>
    <t>Lease revenue net of interest expense, on notes payable, realized as a result of direct payment of principal to bank by lessee</t>
  </si>
  <si>
    <t>Earned interest on finance leases</t>
  </si>
  <si>
    <t>Changes in assets and liabilities</t>
  </si>
  <si>
    <t>Lease income receivable</t>
  </si>
  <si>
    <t>Accounts payable, Commonwealth Capital Corp., net</t>
  </si>
  <si>
    <t>Accounts payable, CIGF, Inc., net</t>
  </si>
  <si>
    <t>Net cash used in investing activities</t>
  </si>
  <si>
    <t>Capital expenditures</t>
  </si>
  <si>
    <t>Purchase of finance leases</t>
  </si>
  <si>
    <t>Payments from finance leases</t>
  </si>
  <si>
    <t>Net proceeds from the sale of equipment</t>
  </si>
  <si>
    <t>Net cash used in financing activities</t>
  </si>
  <si>
    <t>Proceeds from debt financing</t>
  </si>
  <si>
    <t>Distributions to partners</t>
  </si>
  <si>
    <t>Net decrease in cash and cash equivalents</t>
  </si>
  <si>
    <t>Cash and cash equivalents beginning of period</t>
  </si>
  <si>
    <t>Cash and cash equivalents end of period</t>
  </si>
  <si>
    <t>Business</t>
  </si>
  <si>
    <t>Notes</t>
  </si>
  <si>
    <t>1. Business Commonwealth Income &amp; Growth Fund V (the Partnership) is a limited partnership organized in the Commonwealth of Pennsylvania in May 2003. The Partnership offered for sale up to 1,250,000 units of limited partnership interest at the purchase price of $20 per unit (the offering). The Partnership reached the minimum amount in escrow and commenced operations on March 14, 2005. As of February 24, 2006, the Partnership was fully subscribed. There were no redemptions of partnership interests during the years ended December 31, 2015 and 2014. The Partnership used the proceeds of the offering to acquire, own and lease various types of information technology, medical technology, telecommunications technology, inventory management equipment and other similar capital equipment, which is leased primarily to U.S. corporations and institutions. Commonwealth Capital Corp. (CCC), on behalf of the Partnership and other affiliated partnerships, acquires equipment subject to associated debt obligations and lease agreements and allocates a participation in the cost, debt and lease revenue to the various partnerships based on certain risk factors. The Partnerships investment objective is to acquire primarily high technology equipment. Information technology has developed rapidly in recent years and is expected to continue to do so. Technological advances have permitted reductions in the cost of information technology processing capacity, speed, and utility. In the future, the rate and nature of equipment development may cause equipment to become obsolete more rapidly. The Partnership also acquires high technology medical, telecommunications and inventory management equipment. The Partnerships general partner will seek to maintain an appropriate balance and diversity in the types of equipment acquired. The market for high technology medical equipment is growing each year. Generally, this type of equipment will have a longer useful life than other types of technology equipment. This allows for increased re-marketability, if it is returned before its economic or announcement cycle is depleted. The Partnerships General Partner is Commonwealth Income &amp; Growth Fund, Inc. (the General Partner), a Pennsylvania corporation which is an indirect wholly owned subsidiary of CCC. Approximately ten years after the commencement of operations (the operational phase), the Partnership intended to sell or otherwise dispose of all of its equipment; make final distributions to partners, and to dissolve. The Partnership was originally scheduled to end its operational phase on February 4, 2017. During the year ended December 31, 2015, the operational phase was officially extended to December 31, 2020 through an investor proxy vote. The Partnership is expected to terminate on December 31, 2022. Allocations of income and distributions of cash are based on the Agreement. The various allocations under the Agreement prevent any limited partners capital account from being reduced below zero and ensure the capital accounts reflect the anticipated sharing ratios of cash distributions, as defined in the Agreement. The General Partner elected to make limited partner distributions of approximately $183,000 and $0 for the years ended December 31, 2015 and 2014, respectively. For The General Partner will reassess the funding of limited partner distributions on a quarterly basis, throughout 2016. The General Partner and CCC will also determine if related party payables owed to them by the Partnership may be deferred (if deemed necessary) in an effort to further increase the Partnerships cash flow. The General Partner and CCC have committed to fund, either through cash contributions and/or forgiveness of Indebtedness, any necessary operational cash shortfalls of the Partnership through March 31, 2017. The General Partner will continue to reassess the funding of limited partner distributions throughout 2016 and will continue to waive certain fees if the General Partner determines it is in the best interest of the Partnership to do so. If available cash flow or net disposition proceeds are insufficient to cover the Partnership expenses and liabilities on a short and long term basis, the Partnership may attempt to obtain additional funds by disposing of or refinancing equipment, or by borrowing within its permissible limits. Additionally, the Partnership will seek to enhance portfolio returns and maximize cash flow through the use of leveraged lease transactions: the acquisition of lease equipment through debt financing. This strategy allows the General Partner to acquire additional revenue generating leases thus maximizing overall return. For the year ended December 31, 2015, the Partnership has acquired approximately $261,000 in equipment, of which approximately $163,000 is leveraged.</t>
  </si>
  <si>
    <t>Summary of Significant Accounting Policies</t>
  </si>
  <si>
    <t>2. Summary of Significant Accounting Policies Use of Estimates The preparation of financial statements is in conformity with accounting principles generally accepted in the United States of America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these differences could be material. Such estimates relate primarily to the determination of residual values at the end of the lease term, the expected future cash flows, and fair value used for impairment analysis purposes and determination of the allowance for doubtful accounts. Disclosure of Fair Value of Financial Instruments Fair Value Measurements The Partnership applies the provisions included in the Fair Value Measurements and Disclosures Topic to all financial and non-financial assets and liabilities. This Topic emphasizes that fair value is a market-based measurement, not an entity-specific measurement. It clarifies that fair value is an exit price, representing the price that would be received to sell an asset or paid to transfer a liability in the principal or most advantageous market in an orderly transaction between market participants on the measurement date. The Topic requires the use of valuation techniques to measure fair value that maximize the use of observable inputs and minimize use of unobservable inputs. These inputs are prioritized as follows: Level 1: Observable inputs such as quoted prices in active markets for identical assets or liabilities. Level 2: Inputs other than quoted prices included within Level 1 that are observable for the asset or liability, either directly or indirectly. Level 2 inputs include quoted prices for similar assets or liabilities in active markets and inputs other than quoted prices that are observable for the asset or liability, such as interest rates and yield curves that are observable at commonly quoted intervals. Level 3: Unobservable inputs for which there is little or no market data and which require internal development of assumptions about how market participants price the asset or liability. There were no assets or liabilities measured at fair value on a recurring basis at December 31, 2015 and 2014. There were no assets or liabilities measured on a non-recurring basis at December 31, 2015 and 2014. Fair Value disclosures of financial instruments Estimated fair value was determined by management using available market information and appropriate valuation methodologies. However, judgment was necessary to interpret market data and develop estimated fair value. Cash, receivables, accounts payable and accrued expenses and other liabilities are carried at amounts which reasonably approximate their fair values as of December 31, 2015 and 2014 due to the immediate or short-term nature of these financial instruments. The Partnerships long-term debt consists of notes payable, which are secured by specific equipment and are nonrecourse liabilities of the Partnership. The estimated fair value of this debt at December 31, 2015 and 2014 approximates the carrying value of these instruments, due to the interest rates on this debt approximating current market interest rates. The Partnership classifies the fair value of its notes payable within Level 2 of the valuation hierarchy based on the observable inputs used to estimate fair value. Revenue Recognition For the year ended December 31, 2015, the Partnerships lease portfolio consisted of operating leases and finance leases. For operating leases, lease revenue is recognized on a straight-line basis in accordance with the terms of the lease agreement. Finance lease interest income is recorded over the term of the lease using the effective interest method. For finance leases, we record, at lease inception, unearned finance lease income which is calculated as follows: total lease payments, plus any residual value and initial direct costs, less the cost of the leased equipment. Upon the end of the lease term, if the lessee has not met the return conditions as set out in the lease, the Partnership is entitled in certain cases to additional compensation from the lessee. The Partnerships accounting policy for recording such payments is to treat them as revenue. Gains or losses from sales of leased and off-lease equipment are recorded on a net basis in the Partnerships Statement of Operations. Our leases do not contain any step-rent provisions or escalation clauses nor are lease revenues adjusted based on any index. Other Assets Equipment acquisition costs and deferred expenses are amortized on a straight-line basis over two-to-four year lives based on the original term of the lease and the loan, respectively. Unamortized acquisition costs and deferred expenses are charged to amortization expense when the associated leased equipment is sold. Long-Lived Assets Depreciation on equipment for financial statement purposes is based on the straight-line method estimated generally over useful lives of two to five years. Once an asset comes off lease or is released, the Partnership reassesses the useful life of an asset. The Partnership evaluates its long-lived assets when events or circumstances indicate that the value of the asset may not be recoverable. The Partnership determines whether impairment exists by estimating the undiscounted cash flows to be generated by each asset. If the estimated undiscounted cash flows are less than the carrying value of the asset then impairment exists. The amount of the impairment is determined based on the difference between the carrying value and the fair value. Fair value is determined based on estimated discounted cash flows to be generated by the asset, third party appraisals or comparable sales of similar assets, as applicable, based on asset type. Residual values are determined by management and are calculated using information from both internal and external sources, as well as other economic indicators. Reimbursable Expenses Reimbursable expenses are comprised of both ongoing operational expenses and fees associated with the allocation of salaries and benefits, referred to as other LP (other LP) expenses. For the year ended December 31, 2015, the General Partner waived certain reimbursable expenses and other LP charged to the Partnership by CCC in connection with the administration and operation of the Partnership. CCC is not reimbursed for salary and benefit costs of control persons. Reimbursable expenses, which are charged to us by CCC in connection with our administration and operation, are allocated to us based upon several factors including, but not limited to, the number of investors, leasing volume and stage of the program. For example, if one partnership has more investors than another program sponsored by CCC, then higher amounts of expenses related to investor services, mailing and printing costs will be allocated to that partnership. Also, while a partnership is in its offering stage, higher compliance costs are allocated to it than to a program not in its offering stage, as compliance resources are utilized to review incoming investor suitability and proper documentation. Finally, lease related expenses, such as due diligence, correspondence, collection efforts and analysis staff costs, increase as programs purchase more leases, and decrease as leases terminate and equipment is sold. All of these factors contribute to CCCs determination as to the amount of expenses to allocate to us or to other sponsored programs. CCC is not reimbursed for salary and benefit costs of control persons. For the Partnership, all reimbursable items are expensed as they are incurred. Forgiveness of Related Party Payables In accordance with ASC Topic 470-50 Debt Modifications and Extinguishments Lease Income Receivable Lease income receivable includes current lease income receivable net of allowances for uncollectible accounts, if any. The Partnership monitors lease income receivable to ensure timely and accurate payment by lessees. Its Lease Relations department is responsible for monitoring lease income receivable and, as necessary, resolving outstanding invoices. Lease revenue is recognized on a monthly straight-line basis which is in accordance with the terms of the lease agreement. The Partnership reviews a customers credit history before extending credit. When the analysis indicates that the probability of full collection is unlikely, the Partnership may establish an allowance for uncollectible lease income receivable based upon the credit risk of specific customers, historical trends and other information. The Partnership writes off its lease income receivable when it determines that it is uncollectible and all economically sensible means of recovery have been exhausted. Cash and cash equivalents We consider cash and cash equivalents to be cash on hand and highly liquid investments with the original maturity dates of 90 days or less. At December 31, 2015, cash was held in two bank accounts maintained at one financial institution with an aggregate balance of approximately $54,000. Bank accounts are federally insured up to $250,000 by the FDIC. At December 31, 2015 and 2014, the total cash bank balance was as follows: Balance at December 31 2015 2014 Total bank balance $ 54,000 $ 122,000 FDIC insured (54,000) (122,000) Uninsured amount $ - $ - The Partnerships bank balances are fully insured by the FDIC. The Partnership deposits its funds with a Moody's Aaa-Rated banking institution which is one of only three Aaa-Rated banks listed on the New York Stock Exchange. The Partnership has not experienced any losses in such accounts, and believes it is not exposed to any significant credit risk. The amount in such accounts will fluctuate throughout 2016 due to many factors, including cash receipts, equipment acquisitions, interest rates, and distribution to limited partners. Income Taxes Pursuant to the provisions of Section 701 of the Internal Revenue Code, the Partnership is not subject to federal income taxes. All income and losses of the Partnership are the liability of the individual partners and are allocated to the partners for inclusion in their individual tax returns. The Partnership does not have any entity-level uncertain tax positions. In addition, the Partnership believes its tax status as a pass-through entity would be sustained under U.S. Federal, state or local tax examination. The Partnership files U.S. federal and various state income tax returns and is generally subject to examination by federal, state and local income tax authorities for three years from the filing of a tax return. Taxable income differs from financial statement net income as a result of reporting certain income and expense items for tax purposes in periods other than those used for financial statement purposes, principally relating to depreciation, amortization, and lease revenue. Net Loss Per Equivalent Limited Partnership Unit The net loss per equivalent limited partnership unit is computed based upon net loss allocated to the limited partners and the weighted average number of equivalent units outstanding during the period. Recent Accounting Pronouncements In February 2016, the FASB issued Accounting Standards Update No. 2016-02, Leases (Topic 842) Section ALeases: Amendments to the FASB Accounting Standards Codification® Section BConforming Amendments Related to Leases: Amendments to the FASB Accounting Standards Codification® Section CBackground Information and Basis for Conclusions In January 2016, the FASB issued Accounting Standards Update No. 2016-01, Financial InstrumentsOverall (Subtopic 825-10): Recognition and Measurement of Financial Assets and Financial Liabilities In August 2015, the FASB issued Accounting Standards Update No. 2015-14, R evenue from Contracts with Customers (Topic 606): Deferral of the Effective Date In June 2015, the FASB issued Accounting Standards Update No. 2015-10, Technical Corrections and Improvements- In February 2015, the FASB issued Accounting Standards Update No. 2015-02, Consolidation (Topic 810): Amendments to the Consolidation Analysis- In January 2015, the FASB issued Accounting Standards Update No. 2015-01, Income StatementExtraordinary and Unusual Items (Subtopic 225-20): Simplifying Income Statement Presentation by Eliminating the Concept of Extraordinary Items . In August 2014, the FASB issued Accounting Standards Update No. 2014 -15, Disclosure of Uncertainties about an Entitys Ability to Continue as a Going Concern In May 2014, the FASB issued Accounting Standards Update No. 2014-09, Revenue from Contracts with Customers In April 2014, the FASB issued ASU No. 2014-08 (ASU Updated 2014-08), Presentation of Financial Statements (Topic 205) and Property, Plant and Equipment (Topic 360): Reporting Discontinued Operations and Disclosures of Disposals of Components of an Entity</t>
  </si>
  <si>
    <t>Capital Equipment</t>
  </si>
  <si>
    <t>3. Information Technology, Medical Technology, Telecommunications Technology, Inventory Management Equipment and other Business-Essential Capital Equipment (Equipment) The Partnership is the lessor of equipment under operating leases with periods that generally will range from 12 to 48 months. In general, associated costs such as repairs and maintenance, insurance and property taxes are paid by the lessee. Remarketing fees are paid to the leasing companies from which the Partnership purchases leases. These are fees that are earned by the leasing companies when the initial terms of the lease have been met. The General Partner believes that this strategy adds value since it entices the leasing company to remain actively involved with the lessee and encourages potential extensions, remarketing or sale of equipment. This strategy is designed to minimize any conflicts the leasing company may have with a new lessee and may assist in maximizing overall portfolio performance. The remarketing fee is tied into lease performance thresholds and is a factor in the negotiation of the fee. Remarketing fees incurred in connection with lease extensions are accounted for as operating costs. Remarketing fees incurred in connection with the sale of equipment are included in the gain or loss calculations. For the years ended December 31, 2015 and 2014, there were no remarketing fees incurred and/or paid with cash or netted against receivables due from such parties. CCC, on behalf of the Partnership and on behalf of other affiliated companies and partnerships (partnerships), acquires equipment subject to associated debt obligations and lease agreements and allocates a participation in the cost, debt and lease revenue to the various companies based on certain risk factors. The Partnerships share of the cost of the equipment in which it participates with other partnerships at December 31, 2015 was approximately $4,611,000 and is included in the Partnerships equipment on its balance sheet. The total cost of the equipment shared by the Partnership with other partnerships at December 31, 2015 was approximately $11,855,000. The Partnerships share of the outstanding debt associated with this equipment at December 31, 2015 was approximately $231,000 and is included in the Partnerships notes payable on its balance sheet. The total outstanding debt related to the equipment shared by the Partnership at December 31, 2015 was approximately $681,000. The Partnerships share of the cost of the equipment in which it participates with other partnerships at December 31, 2014 was approximately $4,808,000 and is included in the Partnerships equipment on its balance sheet. The total cost of the equipment shared by the Partnership with other partnerships at December 31, 2014 was approximately $12,129,000. The Partnerships share of the outstanding debt associated with this equipment at December 31, 2014 was approximately $494,000 and is included in the Partnerships notes payable on its balance sheet. The total outstanding debt related to the equipment shared by the Partnership at December 31, 2014 was approximately $1,433,000. As the Partnership and the other programs managed by the General Partner continue to acquire new equipment for the portfolio, opportunities for shared participation are expected to continue. Sharing in the acquisition of a lease portfolio gives the fund an opportunity to acquire additional assets and revenue streams, while allowing the fund to remain diversified and reducing its overall risk with respect to one portfolio. The following is a schedule of future minimum rentals on non-cancelable operating leases: Years Ended December 31, Amount Year ending December 31, 2016 $ 383,000 Year ending December 31, 2017 140,000 Year ending December 31, 2018 27,000 $ 550,000 Finance Leases The following lists the components of the net investment in finance leases: At December 31, 2015 2014 Total minimum lease payments to be received $ 92,000 $ 90,000 Estimated residual value of leased equipment (unguaranteed) 17,000 12,000 Less: unearned income (11,000) (12,000) Net investment in finance leases $ 98,000 $ 90,000 Our finance lease customers operate in various industries, and we have no significant customer concentration in any one industry. We assess credit risk for all of our customers, including those that lease under finance leases. This credit risk is assessed using an internally developed model which incorporates credits scores from third party providers and our own customer risk ratings and is periodically reviewed. Our internal ratings are weighted based on the industry that the customer operates in. Factors taken into consideration when assessing risk includes both general and industry specific qualitative and quantitative metrics. We separately take in to consideration payment history, open lawsuits, liens and judgments. Typically, we will not extend credit to a company that has been in business for less than 5 years or that has filed for bankruptcy within the same period. Our internally based model may classify a company as high risk based on our analysis of their audited financial statements. Additional considerations of high risk may include history of late payments, open lawsuits and liens or judgments. In an effort to mitigate risk, we typically require deposits from those in this category. A reserve for credit losses is deemed necessary when payment has not been received for one or more months of receivables due on the equipment held under finance leases. At the end of each period, management evaluates the open receivables due on this equipment and determines the need for a reserve based on payment history and any current factors that would have an impact on payments. The following table presents the credit risk profile, by creditworthiness category, of our direct finance lease receivables at December 31, 2015: Risk Level Percent of Total Low -% Moderate-Low -% Moderate -% Moderate-High 100% High -% Net finance lease receivable 100% As of the year ended December 31, 2015 we determined that we did not have a need for an allowance for uncollectible accounts associated with any of our finance leases, as the customer payment histories with us, associated with these leases, has been positive. The following is a schedule of future minimum rentals on non-cancelable finance leases: At December 31, Amount Year ending December 31, 2016 $ 38,000 Year ending December 31, 2017 33,000 Year ending December 31, 2018 20,000 Year ending December 31, 2019 1,000 $ 92,000 The Partnership was originally scheduled to end its operational phase on February 4, 2017. During the year ended December 31, 2015, the operational phase was officially extended to December 31, 2020 through an investor proxy vote (see note 1). The Partnership is expected to terminate on December 31, 2022. If the Partnership should terminate, CCC will assume all remaining active leases at their fair market value and related remaining revenue stream and any associated debt obligation for the duration of the remaining lease term.</t>
  </si>
  <si>
    <t>Significant Customers</t>
  </si>
  <si>
    <t>4. Significant Customers Lessees equal to or exceeding 10% of lease revenue: Years Ended December 31, 2015 2014 Cummins, Inc. 52% 50% Alliant Techsystems 20% 22% Del Monte Foods, Inc. 11% **% ** Represents less than 10% of lease revenue Lessees equal to or exceeding 10% of lease income receivable: At December 31, 2015 2014 Cummins, Inc. 54% 18% Alliant Techsystems 13% 28% Cargill, Inc. 10% **% Motorola, Inc. **% 19% American Reprographics Co. **% 17% ** Represents less than 10% of lease income receivable</t>
  </si>
  <si>
    <t>Related Party Transactions</t>
  </si>
  <si>
    <t xml:space="preserve"> 5. Related Party Transactions Receivables/Payables During the year ended December 31, 2015 and 2014, CCC forgave $20,000 and $35,000 of payables owed to it by the Partnership, respectively. As of December 31, 2015 the Partnerships related party receivables and payables are short term, unsecured, and non-interest bearing. Years ended December 31, 2015 2014 Reimbursable expenses The General Partner and its affiliates are entitled to reimbursement by the Partnership for the cost of goods, supplies or services obtained and used by the General Partner in connection with the administration and operation of the Partnership from third parties unaffiliated with the General Partner. In addition, the General Partner and its affiliates are entitled to reimbursement of certain expenses incurred by the General Partner and its affiliates in connection with the administration and operation of the Partnership, not including costs of the control persons, as defined in Item 10. During the years ended December 31, 2015 and 2014, the General Partner waived certain reimbursable expenses due to it by the Partnership. For the years ended December 31, 2015 and 2014, no Other LP expense was charged to the Partnership. $ 110,000 $ 114,000 Equipment acquisition fee The General Partner earned an equipment acquisition fee of 4% of the purchase price of each item of equipment purchased as compensation for the negotiation of the acquisition of the equipment and lease thereof or sale under a conditional sales contract. For both years ended December 31, 2015 and 2014, approximately $11,000 and $19,000 of acquisition fees related to operating leases and finance leases were waived by the General Partner respectively. $ - $ - Debt placement fee As compensation for arranging term debt to finance our acquisition of equipment, we will pay the general partner a fee equal to one percent of such indebtedness; provided, however, that such fee shall be reduced to the extent we incur such fees to third parties unaffiliated with the general partner or the lender with respect to such indebtedness. No such fee will be paid with respect to borrowings from the general partner or its affiliates. We intend to initially acquire leases on an all cash basis with the proceeds of this offering, but may borrow funds after the offering proceeds have been invested. The amount we borrow, and therefore the amount of the fee, will depend upon interest rates at the time of a loan, and the amount of leverage we determine is appropriate at the time. We do not intend to use more than 30% leverage overall in our portfolio. Fees will increase as the amount of leverage we use increases, and as turnover in the portfolio increases and additional equipment is purchased using leverage. Additionally, during the years ended December 31, 2015 and 2014, the General Partner earned but waived approximately $3,000 of debt placement fees. $ - $ - Equipment management fee The General Partner is entitled to be paid for managing the equipment portfolio a monthly fee equal to the lesser of (i) the fees which would be charged by an independent third party for similar services for similar equipment or (ii) the sum of (a) two percent of (1) the gross lease revenues attributable to equipment which is subject to full payout net leases which contain net lease provisions plus (2) the purchase price paid on conditional sales contracts as received by the Partnership and (b) 5% of the gross lease revenues attributable to equipment which is subject to operating leases. In an effort to increase future cash flow for the fund our General Partner had elected to reduce the percentage of equipment management fees paid to it from 5% to 2.5% of the gross lease revenues attributable to equipment which is subject to operating leases. The reduction was effective beginning in July 2010 and remained in effect for the years ended December 31, 2014 and 2013. $ 23,000 $ 29,000 Equipment liquidation fee With respect to each item of equipment sold by the General Partner (other than in connection with a conditional sales contract), a fee equal to the lesser of (i) 50% of the competitive equipment sale commission or (ii) three percent of the sales price for such equipment is payable to the General Partner. The payment of such fee is subordinated to the receipt by the limited partners of (i) a return of their net capital contributions and a 10% per annum cumulative return, compounded daily, on adjusted capital contributions and (ii) the net disposition proceeds from such sale in accordance with the Partnership Agreement. Such fee will be reduced to the extent any liquidation or resale fees are paid to unaffiliated parties. During the years ended December 31, 2015 and 2014, the General Partner earned but waived approximately $1,000 of equipment liquidation fees. $ - $ - </t>
  </si>
  <si>
    <t>Notes Payable</t>
  </si>
  <si>
    <t>6. Notes Payable Notes payable consisted of the following amounts: At December 31, 2015 2014 Installment note payable to bank; interest at 5.25%, due in monthly installments of $4,813, including interest, with final payment in March 2015 - 24,000 Installment notes payable to bank; interest rates ranging from 5.25% to 5.60%, due in monthly installments ranging from $868 to $3,800, including interest, with final payment in April 2015 - 21,000 Installment notes payable to bank; interest rates ranging from 3.95% to 4.23%, due in quarterly installment ranging from $2,436 to $6,195, including interest, with final payment in September 2015 - 45,000 Installment note payable to bank; interest at 4.23%, due in quarterly installments of $398, including interest, with final payment in October 2015 - 2,000 Installment notes payable to bank; interest at 4.23%, due in quarterly installments ranging from $208 to $1,217, including interest, with final payment in November 2015 - 6,000 Installment note payable to bank; interest at 4.23% due in quarterly installments of $12,780, including interest, with final payment in July 2016 38,000 85,000 Installment note payable to bank; interest at 5.50%, due in monthly installments of $7,910, including interest, with final payment in August 2016 62,000 150,000 Installment note payable to bank; interest at 4.23%, due in quarterly installments of $6,153, including interest, with final payment in August 2016 18,000 41,000 Installment notes payable to bank; interest at 6.00%, due in monthly installments ranging from $152 to $1,321, including interest, with final payment in October 2016 10,000 - Installment note payable to bank; interest at 4.23%, due in quarterly installments of $2,740, including interest, with final payment in December 2016 11,000 21,000 Installment notes payable to bank; interest at 4.23% due in quarterly installments of $478, including interest, with final payment in February 2017 5,000 8,000 Installment notes payable to bank; interest at 4.23%, due in quarterly installments ranging from $951 to $1,327, including interest, with final payment in March 2017 11,000 19,000 Installment note payable to bank; interest at 4.85%, due in monthly installments of $922, including interest, with final payment in March 2017 13,000 24,000 Installment note payable to bank; interest at 1.60%, due in monthly installments of $2,286, including interest, with final payment in May 2017 38,000 65,000 Installment note payable to bank; interest at 4.23%, due in quarterly installments of $1,991, including interest, with final payment in June 2017 12,000 19,000 Installment note payable to bank; interest at 4.23%, due in quarterly installments of $2,711, including interest, with final payment in July 2017 16,000 26,000 Installment notes payable to bank; interest at 6.00%, due in monthly installments from $132 to $663, including interest, with final payment in August 2017 12,000 - Installment note payable to bank; interest at 4.85%, due in quarterly installments of $1,751, including interest, with final payment in September 2017 12,000 18,000 Installment note payable to bank; interest at 4.88%, due in quarterly installments of $1,852, including interest, with final payment in October 2017 39,000 59,000 Installment note payable to bank; interest at 4.23%, due in quarterly installments of $9,663, including interest, with final payment in February 2018 82,000 - Installment notes payable to bank; interest at 4.23%, due in quarterly installments of $278, including interest, with final payment in March 2018 5,000 - Installment notes payable to bank; interest at 4.23%, due in quarterly installments of $278, including interest, with final payment in April 2018 8,000 - Installment note payable to bank; interest at 4.23% due in quarterly installments of $2,797, including interest, with final payment in June 2018 26,000 - Installment note payable to bank; interest at 4.23% due in quarterly installments of $458, including interest, with final payment in September 2018 5,000 - Installment notes payable to bank; interest at 6.00% due in monthly installments ranging from $132 to $1,479, including interest, with final payment in September 2018 38,000 - Installment notes payable to bank; interest at 6.00%, due in monthly installments ranging from $803 to $1,216, including interest, with final payment in February 2019 41,000 - $ 502,000 633,000 The notes are secured by specific technology equipment with a carrying value of approximately $635,000 and are nonrecourse liabilities of the Partnership. As such, the notes do not contain any financial debt covenants with which we must comply on either an annual or quarterly basis. Aggregate payments of notes payable for each of the periods subsequent to December 31, 2015 are as follows: Years Ended December 31, Amount 2016 $ 323,000 2017 139,000 2018 38,000 2019 2,000 $ 502,000 The Partnership was originally scheduled to end its operational phase on February 4, 2017. During the year ended December 31, 2015, the operational phase was officially extended to December 31, 2020 through an investor proxy vote (see note 1). The Partnership is expected to terminate on December 31, 2022. If the Partnership should terminate, CCC will assume the obligation related to the remaining notes payable for the duration of the remaining lease term. During 2015, the General Partner executed a collateralized debt financing agreement on behalf of certain affiliates for a total shared loan amount of approximately $847,000, of which the Partnerships share was approximately $101,000. The Partnerships portion of the notes are secured by specific equipment with a carrying value of approximately $101,000 at December 31, 2015 and are nonrecourse liabilities of the Partnership.</t>
  </si>
  <si>
    <t>Supplemental Cash Flow Information</t>
  </si>
  <si>
    <t>7. Supplemental Cash Flow Information Noncash investing and financing activities include the following: Years Ended December 31, 2015 2014 Debt assumed in connection with purchase of technology equipment $ 163,000 $ 314,000 Forgiveness of related party payables recorded as a capital contribution $ 20,000 $ 35,000 During the years ended December 31, 2015 and 2014, the Partnership wrote-off fully amortized acquisition and finance fees of approximately $51,000 and $39,000, respectively. During the years ended December 31, 2015 and 2014, the Partnership wrote-off fully reserved lease income receivable of approximately $0 and $200, respectively. During the years ended December 31, 2015 and 2014, the Partnership wrote-off fully depreciated equipment of approximately $0 and $78,000, respectively.</t>
  </si>
  <si>
    <t>Commitments and Contingencies</t>
  </si>
  <si>
    <t>8. Commitments and Contingencies Investor Complaint On November 10, 2015, certain investors (the Claimants) from CIGF5 and Commonwealth Income &amp; Growth Private Fund III filed an investor complaint with FINRA naming CCSC and Ms. Springsteen-Abbott (the Respondents). The Claimants purchased limited partnership units in CIGF5 and CIGPF3 between April 2005 and February 2007 at the advice and recommendation of their personal financial advisors. The Claimants allege that the Respondents did not properly perform their duties as fund manager. The Funds are not members of FINRA and/or subject to its jurisdiction and therefore the Respondents have in turn filed a complaint against the Claimants in the United States District Court for the District of Maryland to enjoin the Claimants from proceeding with the arbitration and requiring its dismissal. Management believes that the claims submitted by the Claimants are arbitrary and unfounded, and do not relate to any conduct of CCSC (the FINRA Member Firm) or its associated person (Ms. Springsteen-Abbott). Management believes that resolution of the lawsuit will not result in any adverse financial impact on the Fund, but no assurance can be provided until the proceeding is resolved. Allied Health Care Services As previously disclosed in the Partnerships Annual Report on Form 10-K for the year ended December 31, 2014, management wrote off the fully reserved accounts receivable and fully impaired assets related to the lease to Allied Health Care Services, Inc. (Allied), due to the bankruptcy of Allied and the criminal conviction of its founder for fraud. There have been no material changes in the status of Allieds bankruptcy or in the likelihood of recovering available assets since the date of the Partnerships annual report. The deadline for the bankruptcy trustee to pursue adversary claims against certain creditors has expired, including extensions. The bankruptcy trustee cannot seek to claim the Partnership's payments received from Allied; therefore the Partnership has no exposure to such potential claims. Commonwealth continues to pursue all of our rights against both Allied and Mr. Schwartz to recover any available assets to the greatest extent possible. During 2015, Commonwealth received an Allied bankruptcy settlement of approximately $448,000. The Partnerships portion was approximately $90,000, which is included as a bad debt recovery in the statement of financial operations. The bankruptcy proceedings have been finalized and no further recovery is expected. FINRA On May 3, 2013, the FINRA Department of Enforcement filed a complaint naming Commonwealth Capital Securities Corp. (CCSC) and the owner of the firm, Kimberly Springsteen-Abbott, as respondents; however on October 22, 2013, FINRA filed an amended complaint that dropped the allegations against CCSC and reduced the scope of the allegations against Ms. Springsteen-Abbott. The sole remaining charge was that Ms. Springsteen-Abbott had approved the misallocation of some expenses to certain Funds. Management believes that the expenses at issue include amounts that were proper and that were properly allocated to Funds, and also identified a smaller number of expenses that had been allocated in error, but were adjusted and repaid to the affected Funds when they were identified in 2012. During the period in question, Commonwealth Capital Corp. (CCC) and Ms. Springsteen-Abbott provided important financial support to the Funds, voluntarily absorbed expenses and voluntarily waived fees in amounts aggregating in excess of any questioned allocations. That Panel ruled on March 30, 2015, that Ms. Springsteen-Abbott should be barred from the securities industry because the Panel concluded that she allegedly misallocated $208,000 of expenses involving certain Funds over the course of three years. As such, management has allocated approximately $87,000 of the $208,000 in allegedly misallocated expenses back to the affected funds as a contingency accrual in CCCs financial statements and a good faith payment for the benefit of those Income Funds. The Partnerships share of the approximate $87,000 allocation is approximately $11,000. An adjustment of approximately $11,000 was made to the Partnerships June 30, 2015 financial statements resulting in an increase to accounts receivable, Commonwealth Capital Corp. and a reduction of an equal amount to operating expenses. Decisions issued by FINRA's Office of Hearing Officers may be appealed to FINRA's National Adjudicatory Council (NAC) pursuant to FINRA Rule 9311. In December of 2015, Ms. Springsteen-Abbott vigorously challenged the Panels decision at an appeal hearing that was conducted before a NAC panel. A decision has not been rendered on this matter. While a panel decision is on appeal, the sanction is not enforced against the individual. Management believes that resolution of the appeal will not result in any material adverse financial impact on the Funds, but no assurance can be provided until the FINRA matter is resolved.</t>
  </si>
  <si>
    <t>Reconciliation of Amounts Reported For Financial Reporting Purposes To Amounts On The Federal Partnership Return (unaudited)</t>
  </si>
  <si>
    <t>9. Reconciliation of Amounts Reported for Financial Reporting Purposes to Amounts on the Federal Partnership Return (Unaudited) The tax basis of the Partnerships net assets and liabilities vary from the amounts presented in these financial statements at December 31, 2015 and 2014 as follows: Years Ended December 31, 2015 2014 Financial statement basis of net assets $ 103,681 $ 395,005 Tax basis of net assets (unaudited) 197,077 (21,355) Difference (unaudited) $ (93,396) $ 416,360 The primary differences between the tax basis of net assets and the amounts recorded in the financial statements are the result of differences in accounting for impairment losses, syndication costs and differences between the depreciation methods used in the financial statements and the Partnerships tax returns (unaudited). Years Ended December 31, 2015 2014 Net loss for financial reporting purposes to taxable income $ (127,841) $ (31,201) Adjustments (unaudited) Gain on sale of equipment 8,280 8,393 Depreciation 477,119 307,279 Amortization 2,902 23,999 Unearned lease income 8,259 (8,934) Penalties 434 235 Other 20,182 11,594 Taxable income on the Federal Partnership return (unaudited) $ 389,335 $ 311,365 The Adjustments  Other includes financial statement adjustments that will be reflected on the tax return in the subsequent year. Adjustment or loss on sale of equipment is due to longer useful lives for tax reporting purposes.</t>
  </si>
  <si>
    <t>Summary of Significant Accounting Policies: Use of Estimates (Policies)</t>
  </si>
  <si>
    <t>Policies</t>
  </si>
  <si>
    <t>Use of Estimates</t>
  </si>
  <si>
    <t>Use of Estimates The preparation of financial statements is in conformity with accounting principles generally accepted in the United States of America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these differences could be material. Such estimates relate primarily to the determination of residual values at the end of the lease term, the expected future cash flows, and fair value used for impairment analysis purposes and determination of the allowance for doubtful accounts.</t>
  </si>
  <si>
    <t>Summary of Significant Accounting Policies: Disclosure of Fair Value of Financial Instruments (Policies)</t>
  </si>
  <si>
    <t>Disclosure of Fair Value of Financial Instruments</t>
  </si>
  <si>
    <t>Disclosure of Fair Value of Financial Instruments Fair Value Measurements The Partnership applies the provisions included in the Fair Value Measurements and Disclosures Topic to all financial and non-financial assets and liabilities. This Topic emphasizes that fair value is a market-based measurement, not an entity-specific measurement. It clarifies that fair value is an exit price, representing the price that would be received to sell an asset or paid to transfer a liability in the principal or most advantageous market in an orderly transaction between market participants on the measurement date. The Topic requires the use of valuation techniques to measure fair value that maximize the use of observable inputs and minimize use of unobservable inputs. These inputs are prioritized as follows: Level 1: Observable inputs such as quoted prices in active markets for identical assets or liabilities. Level 2: Inputs other than quoted prices included within Level 1 that are observable for the asset or liability, either directly or indirectly. Level 2 inputs include quoted prices for similar assets or liabilities in active markets and inputs other than quoted prices that are observable for the asset or liability, such as interest rates and yield curves that are observable at commonly quoted intervals. Level 3: Unobservable inputs for which there is little or no market data and which require internal development of assumptions about how market participants price the asset or liability. There were no assets or liabilities measured at fair value on a recurring basis at December 31, 2015 and 2014. There were no assets or liabilities measured on a non-recurring basis at December 31, 2015 and 2014. Fair Value disclosures of financial instruments Estimated fair value was determined by management using available market information and appropriate valuation methodologies. However, judgment was necessary to interpret market data and develop estimated fair value. Cash, receivables, accounts payable and accrued expenses and other liabilities are carried at amounts which reasonably approximate their fair values as of December 31, 2015 and 2014 due to the immediate or short-term nature of these financial instruments. The Partnerships long-term debt consists of notes payable, which are secured by specific equipment and are nonrecourse liabilities of the Partnership. The estimated fair value of this debt at December 31, 2015 and 2014 approximates the carrying value of these instruments, due to the interest rates on this debt approximating current market interest rates. The Partnership classifies the fair value of its notes payable within Level 2 of the valuation hierarchy based on the observable inputs used to estimate fair value.</t>
  </si>
  <si>
    <t>Summary of Significant Accounting Policies: Revenue Recognition (Policies)</t>
  </si>
  <si>
    <t>Revenue Recognition</t>
  </si>
  <si>
    <t>Revenue Recognition For the year ended December 31, 2015, the Partnerships lease portfolio consisted of operating leases and finance leases. For operating leases, lease revenue is recognized on a straight-line basis in accordance with the terms of the lease agreement. Finance lease interest income is recorded over the term of the lease using the effective interest method. For finance leases, we record, at lease inception, unearned finance lease income which is calculated as follows: total lease payments, plus any residual value and initial direct costs, less the cost of the leased equipment. Upon the end of the lease term, if the lessee has not met the return conditions as set out in the lease, the Partnership is entitled in certain cases to additional compensation from the lessee. The Partnerships accounting policy for recording such payments is to treat them as revenue. Gains or losses from sales of leased and off-lease equipment are recorded on a net basis in the Partnerships Statement of Operations. Our leases do not contain any step-rent provisions or escalation clauses nor are lease revenues adjusted based on any index.</t>
  </si>
  <si>
    <t>Summary of Significant Accounting Policies: Other Assets (Policies)</t>
  </si>
  <si>
    <t>Other Assets</t>
  </si>
  <si>
    <t>Other Assets Equipment acquisition costs and deferred expenses are amortized on a straight-line basis over two-to-four year lives based on the original term of the lease and the loan, respectively. Unamortized acquisition costs and deferred expenses are charged to amortization expense when the associated leased equipment is sold.</t>
  </si>
  <si>
    <t>Summary of Significant Accounting Policies: Long-lived Assets (Policies)</t>
  </si>
  <si>
    <t>Long-lived Assets</t>
  </si>
  <si>
    <t>Long-Lived Assets Depreciation on equipment for financial statement purposes is based on the straight-line method estimated generally over useful lives of two to five years. Once an asset comes off lease or is released, the Partnership reassesses the useful life of an asset. The Partnership evaluates its long-lived assets when events or circumstances indicate that the value of the asset may not be recoverable. The Partnership determines whether impairment exists by estimating the undiscounted cash flows to be generated by each asset. If the estimated undiscounted cash flows are less than the carrying value of the asset then impairment exists. The amount of the impairment is determined based on the difference between the carrying value and the fair value. Fair value is determined based on estimated discounted cash flows to be generated by the asset, third party appraisals or comparable sales of similar assets, as applicable, based on asset type. Residual values are determined by management and are calculated using information from both internal and external sources, as well as other economic indicators.</t>
  </si>
  <si>
    <t>Summary of Significant Accounting Policies: Reimbursable Expenses (Policies)</t>
  </si>
  <si>
    <t>Reimbursable Expenses</t>
  </si>
  <si>
    <t>Reimbursable Expenses Reimbursable expenses are comprised of both ongoing operational expenses and fees associated with the allocation of salaries and benefits, referred to as other LP (other LP) expenses. For the year ended December 31, 2015, the General Partner waived certain reimbursable expenses and other LP charged to the Partnership by CCC in connection with the administration and operation of the Partnership. CCC is not reimbursed for salary and benefit costs of control persons. Reimbursable expenses, which are charged to us by CCC in connection with our administration and operation, are allocated to us based upon several factors including, but not limited to, the number of investors, leasing volume and stage of the program. For example, if one partnership has more investors than another program sponsored by CCC, then higher amounts of expenses related to investor services, mailing and printing costs will be allocated to that partnership. Also, while a partnership is in its offering stage, higher compliance costs are allocated to it than to a program not in its offering stage, as compliance resources are utilized to review incoming investor suitability and proper documentation. Finally, lease related expenses, such as due diligence, correspondence, collection efforts and analysis staff costs, increase as programs purchase more leases, and decrease as leases terminate and equipment is sold. All of these factors contribute to CCCs determination as to the amount of expenses to allocate to us or to other sponsored programs. CCC is not reimbursed for salary and benefit costs of control persons. For the Partnership, all reimbursable items are expensed as they are incurred.</t>
  </si>
  <si>
    <t>Summary of Significant Accounting Policies: Forgiveness of Related Party Payables (Policies)</t>
  </si>
  <si>
    <t>Forgiveness of Related Party Payables</t>
  </si>
  <si>
    <t>Forgiveness of Related Party Payables In accordance with ASC Topic 470-50 Debt Modifications and Extinguishments</t>
  </si>
  <si>
    <t>Summary of Significant Accounting Policies: Lease Income Receivable (Policies)</t>
  </si>
  <si>
    <t>Lease Income Receivable</t>
  </si>
  <si>
    <t>Lease Income Receivable Lease income receivable includes current lease income receivable net of allowances for uncollectible accounts, if any. The Partnership monitors lease income receivable to ensure timely and accurate payment by lessees. Its Lease Relations department is responsible for monitoring lease income receivable and, as necessary, resolving outstanding invoices. Lease revenue is recognized on a monthly straight-line basis which is in accordance with the terms of the lease agreement. The Partnership reviews a customers credit history before extending credit. When the analysis indicates that the probability of full collection is unlikely, the Partnership may establish an allowance for uncollectible lease income receivable based upon the credit risk of specific customers, historical trends and other information. The Partnership writes off its lease income receivable when it determines that it is uncollectible and all economically sensible means of recovery have been exhausted.</t>
  </si>
  <si>
    <t>Summary of Significant Accounting Policies: Cash and Cash Equivalents (Policies)</t>
  </si>
  <si>
    <t>Cash and Cash Equivalents</t>
  </si>
  <si>
    <t>Cash and cash equivalents We consider cash and cash equivalents to be cash on hand and highly liquid investments with the original maturity dates of 90 days or less. At December 31, 2015, cash was held in two bank accounts maintained at one financial institution with an aggregate balance of approximately $54,000. Bank accounts are federally insured up to $250,000 by the FDIC. At December 31, 2015 and 2014, the total cash bank balance was as follows: Balance at December 31 2015 2014 Total bank balance $ 54,000 $ 122,000 FDIC insured (54,000) (122,000) Uninsured amount $ - $ - The Partnerships bank balances are fully insured by the FDIC. The Partnership deposits its funds with a Moody's Aaa-Rated banking institution which is one of only three Aaa-Rated banks listed on the New York Stock Exchange. The Partnership has not experienced any losses in such accounts, and believes it is not exposed to any significant credit risk. The amount in such accounts will fluctuate throughout 2016 due to many factors, including cash receipts, equipment acquisitions, interest rates, and distribution to limited partners.</t>
  </si>
  <si>
    <t>Summary of Significant Accounting Policies: Income Taxes (Policies)</t>
  </si>
  <si>
    <t>Income Taxes</t>
  </si>
  <si>
    <t>Income Taxes Pursuant to the provisions of Section 701 of the Internal Revenue Code, the Partnership is not subject to federal income taxes. All income and losses of the Partnership are the liability of the individual partners and are allocated to the partners for inclusion in their individual tax returns. The Partnership does not have any entity-level uncertain tax positions. In addition, the Partnership believes its tax status as a pass-through entity would be sustained under U.S. Federal, state or local tax examination. The Partnership files U.S. federal and various state income tax returns and is generally subject to examination by federal, state and local income tax authorities for three years from the filing of a tax return. Taxable income differs from financial statement net income as a result of reporting certain income and expense items for tax purposes in periods other than those used for financial statement purposes, principally relating to depreciation, amortization, and lease revenue.</t>
  </si>
  <si>
    <t>Summary of Significant Accounting Policies: Net Loss Per Equivalent Limited Partnership Unit (Policies)</t>
  </si>
  <si>
    <t>Net Loss Per Equivalent Limited Partnership Unit</t>
  </si>
  <si>
    <t>Net Loss Per Equivalent Limited Partnership Unit The net loss per equivalent limited partnership unit is computed based upon net loss allocated to the limited partners and the weighted average number of equivalent units outstanding during the period.</t>
  </si>
  <si>
    <t>Summary of Significant Accounting Policies: Recent Accounting Pronouncements (Policies)</t>
  </si>
  <si>
    <t>Recent Accounting Pronouncements</t>
  </si>
  <si>
    <t>Recent Accounting Pronouncements In February 2016, the FASB issued Accounting Standards Update No. 2016-02, Leases (Topic 842) Section ALeases: Amendments to the FASB Accounting Standards Codification® Section BConforming Amendments Related to Leases: Amendments to the FASB Accounting Standards Codification® Section CBackground Information and Basis for Conclusions In January 2016, the FASB issued Accounting Standards Update No. 2016-01, Financial InstrumentsOverall (Subtopic 825-10): Recognition and Measurement of Financial Assets and Financial Liabilities In August 2015, the FASB issued Accounting Standards Update No. 2015-14, R evenue from Contracts with Customers (Topic 606): Deferral of the Effective Date In June 2015, the FASB issued Accounting Standards Update No. 2015-10, Technical Corrections and Improvements- In February 2015, the FASB issued Accounting Standards Update No. 2015-02, Consolidation (Topic 810): Amendments to the Consolidation Analysis- In January 2015, the FASB issued Accounting Standards Update No. 2015-01, Income StatementExtraordinary and Unusual Items (Subtopic 225-20): Simplifying Income Statement Presentation by Eliminating the Concept of Extraordinary Items . In August 2014, the FASB issued Accounting Standards Update No. 2014 -15, Disclosure of Uncertainties about an Entitys Ability to Continue as a Going Concern In May 2014, the FASB issued Accounting Standards Update No. 2014-09, Revenue from Contracts with Customers In April 2014, the FASB issued ASU No. 2014-08 (ASU Updated 2014-08), Presentation of Financial Statements (Topic 205) and Property, Plant and Equipment (Topic 360): Reporting Discontinued Operations and Disclosures of Disposals of Components of an Entity</t>
  </si>
  <si>
    <t>Summary of Significant Accounting Policies: Cash and Cash Equivalents: Schedule of Cash and Cash Equivalents (Tables)</t>
  </si>
  <si>
    <t>Tables/Schedules</t>
  </si>
  <si>
    <t>Schedule of Cash and Cash Equivalents</t>
  </si>
  <si>
    <t xml:space="preserve"> Balance at December 31 2015 2014 Total bank balance $ 54,000 $ 122,000 FDIC insured (54,000) (122,000) Uninsured amount $ - $ - </t>
  </si>
  <si>
    <t>Capital Equipment: Schedule of future minimum rentals on non-cancelable leases (Tables)</t>
  </si>
  <si>
    <t>Schedule of future minimum rentals on non-cancelable leases</t>
  </si>
  <si>
    <t xml:space="preserve"> Years Ended December 31, Amount Year ending December 31, 2016 $ 383,000 Year ending December 31, 2017 140,000 Year ending December 31, 2018 27,000 $ 550,000 </t>
  </si>
  <si>
    <t>Finance Leases: Schedule of net investment in direct financing leases (Tables)</t>
  </si>
  <si>
    <t>Schedule of net investment in direct financing leases</t>
  </si>
  <si>
    <t xml:space="preserve"> At December 31, 2015 2014 Total minimum lease payments to be received $ 92,000 $ 90,000 Estimated residual value of leased equipment (unguaranteed) 17,000 12,000 Less: unearned income (11,000) (12,000) Net investment in finance leases $ 98,000 $ 90,000 </t>
  </si>
  <si>
    <t>Finance Leases: Schedule of Finance Lease Risk Level (Tables)</t>
  </si>
  <si>
    <t>Schedule of Finance Lease Risk Level</t>
  </si>
  <si>
    <t xml:space="preserve"> Risk Level Percent of Total Low -% Moderate-Low -% Moderate -% Moderate-High 100% High -% Net finance lease receivable 100%</t>
  </si>
  <si>
    <t>Finance Leases: Schedule of future minimum rentals on non-cancellable finance leases (Tables)</t>
  </si>
  <si>
    <t>Schedule of future minimum rentals on non-cancellable finance leases</t>
  </si>
  <si>
    <t xml:space="preserve"> At December 31, Amount Year ending December 31, 2016 $ 38,000 Year ending December 31, 2017 33,000 Year ending December 31, 2018 20,000 Year ending December 31, 2019 1,000 $ 92,000 </t>
  </si>
  <si>
    <t>Significant Customers: Schedule of Lessees equal to or exceeding 10% of lease revenue (Tables)</t>
  </si>
  <si>
    <t>Schedule of Lessees equal to or exceeding 10% of lease revenue</t>
  </si>
  <si>
    <t xml:space="preserve"> Years Ended December 31, 2015 2014 Cummins, Inc. 52% 50% Alliant Techsystems 20% 22% Del Monte Foods, Inc. 11% **% ** Represents less than 10% of lease revenue</t>
  </si>
  <si>
    <t>Significant Customers: Schedule of Lessees equal to or exceeding 10% of lease income receivable (Tables)</t>
  </si>
  <si>
    <t>Schedule of Lessees equal to or exceeding 10% of lease income receivable</t>
  </si>
  <si>
    <t xml:space="preserve"> At December 31, 2015 2014 Cummins, Inc. 54% 18% Alliant Techsystems 13% 28% Cargill, Inc. 10% **% Motorola, Inc. **% 19% American Reprographics Co. **% 17% ** Represents less than 10% of lease income receivable</t>
  </si>
  <si>
    <t>Related Party Transactions: Schedule of Related Party Transactions (Tables)</t>
  </si>
  <si>
    <t>Schedule of Related Party Transactions</t>
  </si>
  <si>
    <t xml:space="preserve"> Years ended December 31, 2015 2014 Reimbursable expenses The General Partner and its affiliates are entitled to reimbursement by the Partnership for the cost of goods, supplies or services obtained and used by the General Partner in connection with the administration and operation of the Partnership from third parties unaffiliated with the General Partner. In addition, the General Partner and its affiliates are entitled to reimbursement of certain expenses incurred by the General Partner and its affiliates in connection with the administration and operation of the Partnership, not including costs of the control persons, as defined in Item 10. During the years ended December 31, 2015 and 2014, the General Partner waived certain reimbursable expenses due to it by the Partnership. For the years ended December 31, 2015 and 2014, no Other LP expense was charged to the Partnership. $ 110,000 $ 114,000 Equipment acquisition fee The General Partner earned an equipment acquisition fee of 4% of the purchase price of each item of equipment purchased as compensation for the negotiation of the acquisition of the equipment and lease thereof or sale under a conditional sales contract. For both years ended December 31, 2015 and 2014, approximately $11,000 and $19,000 of acquisition fees related to operating leases and finance leases were waived by the General Partner respectively. $ - $ - Debt placement fee As compensation for arranging term debt to finance our acquisition of equipment, we will pay the general partner a fee equal to one percent of such indebtedness; provided, however, that such fee shall be reduced to the extent we incur such fees to third parties unaffiliated with the general partner or the lender with respect to such indebtedness. No such fee will be paid with respect to borrowings from the general partner or its affiliates. We intend to initially acquire leases on an all cash basis with the proceeds of this offering, but may borrow funds after the offering proceeds have been invested. The amount we borrow, and therefore the amount of the fee, will depend upon interest rates at the time of a loan, and the amount of leverage we determine is appropriate at the time. We do not intend to use more than 30% leverage overall in our portfolio. Fees will increase as the amount of leverage we use increases, and as turnover in the portfolio increases and additional equipment is purchased using leverage. Additionally, during the years ended December 31, 2015 and 2014, the General Partner earned but waived approximately $3,000 of debt placement fees. $ - $ - Equipment management fee The General Partner is entitled to be paid for managing the equipment portfolio a monthly fee equal to the lesser of (i) the fees which would be charged by an independent third party for similar services for similar equipment or (ii) the sum of (a) two percent of (1) the gross lease revenues attributable to equipment which is subject to full payout net leases which contain net lease provisions plus (2) the purchase price paid on conditional sales contracts as received by the Partnership and (b) 5% of the gross lease revenues attributable to equipment which is subject to operating leases. In an effort to increase future cash flow for the fund our General Partner had elected to reduce the percentage of equipment management fees paid to it from 5% to 2.5% of the gross lease revenues attributable to equipment which is subject to operating leases. The reduction was effective beginning in July 2010 and remained in effect for the years ended December 31, 2014 and 2013. $ 23,000 $ 29,000 Equipment liquidation fee With respect to each item of equipment sold by the General Partner (other than in connection with a conditional sales contract), a fee equal to the lesser of (i) 50% of the competitive equipment sale commission or (ii) three percent of the sales price for such equipment is payable to the General Partner. The payment of such fee is subordinated to the receipt by the limited partners of (i) a return of their net capital contributions and a 10% per annum cumulative return, compounded daily, on adjusted capital contributions and (ii) the net disposition proceeds from such sale in accordance with the Partnership Agreement. Such fee will be reduced to the extent any liquidation or resale fees are paid to unaffiliated parties. During the years ended December 31, 2015 and 2014, the General Partner earned but waived approximately $1,000 of equipment liquidation fees. $ - $ - </t>
  </si>
  <si>
    <t>Notes Payable: Schedule of Notes Payable (Tables)</t>
  </si>
  <si>
    <t>Schedule of Notes Payable</t>
  </si>
  <si>
    <t xml:space="preserve"> At December 31, 2015 2014 Installment note payable to bank; interest at 5.25%, due in monthly installments of $4,813, including interest, with final payment in March 2015 - 24,000 Installment notes payable to bank; interest rates ranging from 5.25% to 5.60%, due in monthly installments ranging from $868 to $3,800, including interest, with final payment in April 2015 - 21,000 Installment notes payable to bank; interest rates ranging from 3.95% to 4.23%, due in quarterly installment ranging from $2,436 to $6,195, including interest, with final payment in September 2015 - 45,000 Installment note payable to bank; interest at 4.23%, due in quarterly installments of $398, including interest, with final payment in October 2015 - 2,000 Installment notes payable to bank; interest at 4.23%, due in quarterly installments ranging from $208 to $1,217, including interest, with final payment in November 2015 - 6,000 Installment note payable to bank; interest at 4.23% due in quarterly installments of $12,780, including interest, with final payment in July 2016 38,000 85,000 Installment note payable to bank; interest at 5.50%, due in monthly installments of $7,910, including interest, with final payment in August 2016 62,000 150,000 Installment note payable to bank; interest at 4.23%, due in quarterly installments of $6,153, including interest, with final payment in August 2016 18,000 41,000 Installment notes payable to bank; interest at 6.00%, due in monthly installments ranging from $152 to $1,321, including interest, with final payment in October 2016 10,000 - Installment note payable to bank; interest at 4.23%, due in quarterly installments of $2,740, including interest, with final payment in December 2016 11,000 21,000 Installment notes payable to bank; interest at 4.23% due in quarterly installments of $478, including interest, with final payment in February 2017 5,000 8,000 Installment notes payable to bank; interest at 4.23%, due in quarterly installments ranging from $951 to $1,327, including interest, with final payment in March 2017 11,000 19,000 Installment note payable to bank; interest at 4.85%, due in monthly installments of $922, including interest, with final payment in March 2017 13,000 24,000 Installment note payable to bank; interest at 1.60%, due in monthly installments of $2,286, including interest, with final payment in May 2017 38,000 65,000 Installment note payable to bank; interest at 4.23%, due in quarterly installments of $1,991, including interest, with final payment in June 2017 12,000 19,000 Installment note payable to bank; interest at 4.23%, due in quarterly installments of $2,711, including interest, with final payment in July 2017 16,000 26,000 Installment notes payable to bank; interest at 6.00%, due in monthly installments from $132 to $663, including interest, with final payment in August 2017 12,000 - Installment note payable to bank; interest at 4.85%, due in quarterly installments of $1,751, including interest, with final payment in September 2017 12,000 18,000 Installment note payable to bank; interest at 4.88%, due in quarterly installments of $1,852, including interest, with final payment in October 2017 39,000 59,000 Installment note payable to bank; interest at 4.23%, due in quarterly installments of $9,663, including interest, with final payment in February 2018 82,000 - Installment notes payable to bank; interest at 4.23%, due in quarterly installments of $278, including interest, with final payment in March 2018 5,000 - Installment notes payable to bank; interest at 4.23%, due in quarterly installments of $278, including interest, with final payment in April 2018 8,000 - Installment note payable to bank; interest at 4.23% due in quarterly installments of $2,797, including interest, with final payment in June 2018 26,000 - Installment note payable to bank; interest at 4.23% due in quarterly installments of $458, including interest, with final payment in September 2018 5,000 - Installment notes payable to bank; interest at 6.00% due in monthly installments ranging from $132 to $1,479, including interest, with final payment in September 2018 38,000 - Installment notes payable to bank; interest at 6.00%, due in monthly installments ranging from $803 to $1,216, including interest, with final payment in February 2019 41,000 - $ 502,000 633,000 </t>
  </si>
  <si>
    <t>Notes Payable: Schedule of future aggregate payments of notes payable (Tables)</t>
  </si>
  <si>
    <t>Schedule of future aggregate payments of notes payable</t>
  </si>
  <si>
    <t xml:space="preserve"> Years Ended December 31, Amount 2016 $ 323,000 2017 139,000 2018 38,000 2019 2,000 $ 502,000 </t>
  </si>
  <si>
    <t>Supplemental Cash Flow Information: Schedule of non-cash investing and financing activities (Tables)</t>
  </si>
  <si>
    <t>Schedule of non-cash investing and financing activities</t>
  </si>
  <si>
    <t xml:space="preserve"> Years Ended December 31, 2015 2014 Debt assumed in connection with purchase of technology equipment $ 163,000 $ 314,000 Forgiveness of related party payables recorded as a capital contribution $ 20,000 $ 35,000 </t>
  </si>
  <si>
    <t>Reconciliation of Amounts Reported For Financial Reporting Purposes To Amounts On The Federal Partnership Return (unaudited): Schedule of The tax bases of the Partnership's net assets and liabilities (Tables)</t>
  </si>
  <si>
    <t>Schedule of The tax bases of the Partnership's net assets and liabilities</t>
  </si>
  <si>
    <t xml:space="preserve"> Years Ended December 31, 2015 2014 Financial statement basis of net assets $ 103,681 $ 395,005 Tax basis of net assets (unaudited) 197,077 (21,355) Difference (unaudited) $ (93,396) $ 416,360</t>
  </si>
  <si>
    <t>Reconciliation of Amounts Reported For Financial Reporting Purposes To Amounts On The Federal Partnership Return (unaudited): Schedule of Effective Income Tax Reconciliation (Tables)</t>
  </si>
  <si>
    <t>Schedule of Effective Income Tax Reconciliation</t>
  </si>
  <si>
    <t xml:space="preserve"> Years Ended December 31, 2015 2014 Net loss for financial reporting purposes to taxable income $ (127,841) $ (31,201) Adjustments (unaudited) Gain on sale of equipment 8,280 8,393 Depreciation 477,119 307,279 Amortization 2,902 23,999 Unearned lease income 8,259 (8,934) Penalties 434 235 Other 20,182 11,594 Taxable income on the Federal Partnership return (unaudited) $ 389,335 $ 311,365 </t>
  </si>
  <si>
    <t>Business (Details) - USD ($)</t>
  </si>
  <si>
    <t>Dec. 31, 2013</t>
  </si>
  <si>
    <t>Details</t>
  </si>
  <si>
    <t>Noncontrolling Interest, Decrease from Redemptions or Purchase of Interests</t>
  </si>
  <si>
    <t>Summary of Significant Accounting Policies: Cash and Cash Equivalents: Schedule of Cash and Cash Equivalents (Details) - USD ($)</t>
  </si>
  <si>
    <t>Cash</t>
  </si>
  <si>
    <t>Cash, FDIC Insured Amount</t>
  </si>
  <si>
    <t>Summary of Significant Accounting Policies: Cash and Cash Equivalents (Details)</t>
  </si>
  <si>
    <t>Cash, Uninsured Amount, Commentary</t>
  </si>
  <si>
    <t>The Partnership&amp;#146;s bank balances are fully insured by the FDIC. The Partnership deposits its funds with a Moody's Aaa-Rated banking institution which is one of only three Aaa-Rated banks listed on the New York Stock Exchange.</t>
  </si>
  <si>
    <t>Capital Equipment (Details) - USD ($)</t>
  </si>
  <si>
    <t>Remarketing Fees Incurred</t>
  </si>
  <si>
    <t>Equipment Shared</t>
  </si>
  <si>
    <t>Total Shared Equipment</t>
  </si>
  <si>
    <t>Debt Shared</t>
  </si>
  <si>
    <t>Outstanding Debt Total</t>
  </si>
  <si>
    <t>Capital Equipment: Schedule of future minimum rentals on non-cancelable leases (Details)</t>
  </si>
  <si>
    <t>Dec. 31, 2014USD ($)</t>
  </si>
  <si>
    <t>Capital Leases, Future Minimum Payments Receivable, Next Twelve Months</t>
  </si>
  <si>
    <t>Capital Leases, Future Minimum Payments Receivable, Rolling Year Two</t>
  </si>
  <si>
    <t>Capital Leases, Future Minimum Payments, Receivable in Three Years</t>
  </si>
  <si>
    <t>Finance Leases: Schedule of net investment in direct financing leases (Details) - USD ($)</t>
  </si>
  <si>
    <t>MinimumLeasePaymentsFinanceLeases</t>
  </si>
  <si>
    <t>ResidualValueFinanceLeases</t>
  </si>
  <si>
    <t>Investment in direct financing leases, unearned income</t>
  </si>
  <si>
    <t>NetInvestmentInFinanceLeases</t>
  </si>
  <si>
    <t>Finance Leases: Schedule of Finance Lease Risk Level (Details)</t>
  </si>
  <si>
    <t>RiskLevelModerateHigh</t>
  </si>
  <si>
    <t>100.00%</t>
  </si>
  <si>
    <t>TotalRiskLevel</t>
  </si>
  <si>
    <t>Finance Leases: Schedule of future minimum rentals on non-cancellable finance leases (Details)</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t>
  </si>
  <si>
    <t>Significant Customers: Schedule of Lessees equal to or exceeding 10% of lease revenue (Details)</t>
  </si>
  <si>
    <t>Cummins, Inc.</t>
  </si>
  <si>
    <t>Percent Lease Revenue</t>
  </si>
  <si>
    <t>52.00%</t>
  </si>
  <si>
    <t>50.00%</t>
  </si>
  <si>
    <t>Alliant Techsystems</t>
  </si>
  <si>
    <t>20.00%</t>
  </si>
  <si>
    <t>22.00%</t>
  </si>
  <si>
    <t>Del Monte Foods, Inc.</t>
  </si>
  <si>
    <t>11.00%</t>
  </si>
  <si>
    <t>0.00%</t>
  </si>
  <si>
    <t>Significant Customers: Schedule of Lessees equal to or exceeding 10% of lease income receivable (Details)</t>
  </si>
  <si>
    <t>Percent Lease Income Receivable</t>
  </si>
  <si>
    <t>54.00%</t>
  </si>
  <si>
    <t>18.00%</t>
  </si>
  <si>
    <t>13.00%</t>
  </si>
  <si>
    <t>28.00%</t>
  </si>
  <si>
    <t>Cargill, Inc.</t>
  </si>
  <si>
    <t>10.00%</t>
  </si>
  <si>
    <t>Motorola, Inc.</t>
  </si>
  <si>
    <t>19.00%</t>
  </si>
  <si>
    <t>American Reprographics Co.</t>
  </si>
  <si>
    <t>17.00%</t>
  </si>
  <si>
    <t>Related Party Transactions (Details) - USD ($)</t>
  </si>
  <si>
    <t>Debt Instrument, Decrease, Forgiveness</t>
  </si>
  <si>
    <t>Related Party Transactions: Schedule of Related Party Transactions (Details) - USD ($)</t>
  </si>
  <si>
    <t>Acquisition Fees waived related to operating leases, Affiliate</t>
  </si>
  <si>
    <t>Debt placement fees waived</t>
  </si>
  <si>
    <t>Equipment Management Fee</t>
  </si>
  <si>
    <t>Equipment liquidation fees waived</t>
  </si>
  <si>
    <t>Notes Payable: Schedule of Notes Payable (Details) - USD ($)</t>
  </si>
  <si>
    <t>Debt Instrument, Description</t>
  </si>
  <si>
    <t>Installment note payable to bank</t>
  </si>
  <si>
    <t>Debt Instrument, Interest Rate, Stated Percentage</t>
  </si>
  <si>
    <t>5.25%</t>
  </si>
  <si>
    <t>Debt Instrument, Payment Terms</t>
  </si>
  <si>
    <t>due in monthly installments of $4,813, including interest</t>
  </si>
  <si>
    <t>Long-term Debt, Gross</t>
  </si>
  <si>
    <t>Installment notes payable to bank</t>
  </si>
  <si>
    <t>due in monthly installments ranging from $868 to $3,800, including interest</t>
  </si>
  <si>
    <t>Debt Instrument, Interest Rate, Stated Percentage Rate Range, Minimum</t>
  </si>
  <si>
    <t>Debt Instrument, Interest Rate, Stated Percentage Rate Range, Maximum</t>
  </si>
  <si>
    <t>5.60%</t>
  </si>
  <si>
    <t>due in quarterly installment ranging from $2,436 to $6,195, including interest</t>
  </si>
  <si>
    <t>3.95%</t>
  </si>
  <si>
    <t>4.23%</t>
  </si>
  <si>
    <t>Debt Instrument, Maturity Date, Description</t>
  </si>
  <si>
    <t>final payment in September 2015</t>
  </si>
  <si>
    <t>due in quarterly installments of $398, including interest</t>
  </si>
  <si>
    <t>due in quarterly installments ranging from $208 to $1,217, including interest,</t>
  </si>
  <si>
    <t>due in quarterly installments of $12,780, including interest,</t>
  </si>
  <si>
    <t>final payment in July 2016</t>
  </si>
  <si>
    <t>5.50%</t>
  </si>
  <si>
    <t>due in quarterly installments of $6,153, including interest,</t>
  </si>
  <si>
    <t>6.00%</t>
  </si>
  <si>
    <t>due in monthly installments ranging from $152 to $1,321, including interest,</t>
  </si>
  <si>
    <t>due in quarterly installments of $2,740, including interest,</t>
  </si>
  <si>
    <t>final payment in December 2016</t>
  </si>
  <si>
    <t>due in quarterly installments of $478, including interest,</t>
  </si>
  <si>
    <t>due in quarterly installments ranging from $951 to $1,327, including interest</t>
  </si>
  <si>
    <t>4.85%</t>
  </si>
  <si>
    <t>due in monthly installments of $922, including interest</t>
  </si>
  <si>
    <t>final payment in March 2017</t>
  </si>
  <si>
    <t>1.60%</t>
  </si>
  <si>
    <t>due in monthly installments of $2,286, including interest</t>
  </si>
  <si>
    <t>due in quarterly installments of $1,991, including interest</t>
  </si>
  <si>
    <t>due in quarterly installments of $2,711, including interest</t>
  </si>
  <si>
    <t>due in monthly installments from $132 to $663, including interest</t>
  </si>
  <si>
    <t>due in quarterly installments of $1,751, including interest</t>
  </si>
  <si>
    <t>final payment in September 2017</t>
  </si>
  <si>
    <t>4.88%</t>
  </si>
  <si>
    <t>due in quarterly installments of $1,852, including interest</t>
  </si>
  <si>
    <t>due in quarterly installments of $9,663, including interest</t>
  </si>
  <si>
    <t>Notes Payable (Details)</t>
  </si>
  <si>
    <t>Carrying Value - Equipment - Notes Payable</t>
  </si>
  <si>
    <t>Debt Instrument, Collateral Amount</t>
  </si>
  <si>
    <t>Notes Payable: Schedule of future aggregate payments of notes payable (Detail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t>
  </si>
  <si>
    <t>Supplemental Cash Flow Information: Schedule of non-cash investing and financing activities (Details) - USD ($)</t>
  </si>
  <si>
    <t>Debt assumed in connection with purchase of computer equipment</t>
  </si>
  <si>
    <t>Supplemental Cash Flow Information (Details)</t>
  </si>
  <si>
    <t>Dec. 31, 2013USD ($)</t>
  </si>
  <si>
    <t>Fully Amortized Fees Written Off</t>
  </si>
  <si>
    <t>Allowance for Doubtful Accounts Receivable, Write-offs</t>
  </si>
  <si>
    <t>Fully Depreciated Equipment Wrote-Off</t>
  </si>
  <si>
    <t>Reconciliation of Amounts Reported For Financial Reporting Purposes To Amounts On The Federal Partnership Return (unaudited): Schedule of The tax bases of the Partnership's net assets and liabilities (Details) - USD ($)</t>
  </si>
  <si>
    <t>Net assets, financial statement basis</t>
  </si>
  <si>
    <t>Net assets, tax basis</t>
  </si>
  <si>
    <t>Net assets, difference between financial statement basis and tax basis</t>
  </si>
  <si>
    <t>Reconciliation of Amounts Reported For Financial Reporting Purposes To Amounts On The Federal Partnership Return (unaudited): Schedule of Effective Income Tax Reconciliation (Details) - USD ($)</t>
  </si>
  <si>
    <t>Net loss for financial reporting purposes to taxable loss</t>
  </si>
  <si>
    <t>Adjustments to net income for financial reporting purposes to taxable loss</t>
  </si>
  <si>
    <t>Gain (loss) on sale of equipment, basis reconciliation</t>
  </si>
  <si>
    <t>Depreciation, basis reconciliation</t>
  </si>
  <si>
    <t>Amortization</t>
  </si>
  <si>
    <t>Unearned Lease Income, basis reconciliation</t>
  </si>
  <si>
    <t>Penalties</t>
  </si>
  <si>
    <t>Other Reconciliation differences</t>
  </si>
  <si>
    <t>Taxable income (loss) on the Federal Partnership return (unaudited)</t>
  </si>
</sst>
</file>

<file path=xl/styles.xml><?xml version="1.0" encoding="utf-8"?>
<styleSheet xmlns="http://schemas.openxmlformats.org/spreadsheetml/2006/main">
  <numFmts count="3">
    <numFmt formatCode="_(&quot;$ &quot;#,##0_);_(&quot;$ &quot;(#,##0)" numFmtId="165"/>
    <numFmt formatCode="_(&quot;$ &quot;#,##0.00_);_(&quot;$ &quot;(#,##0.00)" numFmtId="166"/>
    <numFmt formatCode="_(&quot;Note &quot;#,##0_);_(&quot;Note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5" r="B7">
        <v>13</v>
      </c>
    </row>
    <row spans="1:4" r="8">
      <c t="s" s="4" r="A8">
        <v>14</v>
      </c>
      <c t="s" s="4" r="B8">
        <v>15</v>
      </c>
    </row>
    <row spans="1:4" r="9">
      <c t="s" s="4" r="A9">
        <v>16</v>
      </c>
      <c t="n" s="6" r="B9">
        <v>1253347</v>
      </c>
    </row>
    <row spans="1:4" r="10">
      <c t="s" s="4" r="A10">
        <v>17</v>
      </c>
      <c t="s" s="4" r="B10">
        <v>18</v>
      </c>
    </row>
    <row spans="1:4" r="11">
      <c t="s" s="4" r="A11">
        <v>19</v>
      </c>
      <c t="n" s="6" r="C11">
        <v>1236658</v>
      </c>
    </row>
    <row spans="1:4" r="12">
      <c t="s" s="4" r="A12">
        <v>20</v>
      </c>
      <c t="n" s="7" r="D12">
        <v>0</v>
      </c>
    </row>
    <row spans="1:4" r="13">
      <c t="s" s="4" r="A13">
        <v>21</v>
      </c>
      <c t="s" s="4" r="B13">
        <v>22</v>
      </c>
    </row>
    <row spans="1:4" r="14">
      <c t="s" s="4" r="A14">
        <v>23</v>
      </c>
      <c t="s" s="4" r="B14">
        <v>24</v>
      </c>
    </row>
    <row spans="1:4" r="15">
      <c t="s" s="4" r="A15">
        <v>25</v>
      </c>
      <c t="s" s="4" r="B15">
        <v>24</v>
      </c>
    </row>
    <row spans="1:4" r="16">
      <c t="s" s="4" r="A16">
        <v>26</v>
      </c>
      <c t="s" s="4" r="B16">
        <v>24</v>
      </c>
    </row>
    <row spans="1:4" r="17">
      <c t="s" s="4" r="A17">
        <v>27</v>
      </c>
      <c t="n" s="6" r="B17">
        <v>2015</v>
      </c>
    </row>
    <row spans="1:4" r="18">
      <c t="s" s="4" r="A18">
        <v>28</v>
      </c>
      <c t="s" s="4" r="B18">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27</v>
      </c>
      <c t="s" s="2" r="B1">
        <v>1</v>
      </c>
    </row>
    <row spans="1:2" r="2">
      <c t="s" s="2" r="B2">
        <v>31</v>
      </c>
    </row>
    <row spans="1:2" r="3">
      <c t="s" s="3" r="A3">
        <v>121</v>
      </c>
    </row>
    <row spans="1:2" r="4">
      <c t="s" s="4" r="A4">
        <v>127</v>
      </c>
      <c t="s" s="4" r="B4">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29</v>
      </c>
      <c t="s" s="2" r="B1">
        <v>1</v>
      </c>
    </row>
    <row spans="1:2" r="2">
      <c t="s" s="2" r="B2">
        <v>31</v>
      </c>
    </row>
    <row spans="1:2" r="3">
      <c t="s" s="3" r="A3">
        <v>121</v>
      </c>
    </row>
    <row spans="1:2" r="4">
      <c t="s" s="4" r="A4">
        <v>129</v>
      </c>
      <c t="s" s="4" r="B4">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31</v>
      </c>
      <c t="s" s="2" r="B1">
        <v>1</v>
      </c>
    </row>
    <row spans="1:2" r="2">
      <c t="s" s="2" r="B2">
        <v>31</v>
      </c>
    </row>
    <row spans="1:2" r="3">
      <c t="s" s="3" r="A3">
        <v>121</v>
      </c>
    </row>
    <row spans="1:2" r="4">
      <c t="s" s="4" r="A4">
        <v>131</v>
      </c>
      <c t="s" s="4" r="B4">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33</v>
      </c>
      <c t="s" s="2" r="B1">
        <v>1</v>
      </c>
    </row>
    <row spans="1:2" r="2">
      <c t="s" s="2" r="B2">
        <v>31</v>
      </c>
    </row>
    <row spans="1:2" r="3">
      <c t="s" s="3" r="A3">
        <v>121</v>
      </c>
    </row>
    <row spans="1:2" r="4">
      <c t="s" s="4" r="A4">
        <v>133</v>
      </c>
      <c t="s" s="4" r="B4">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5</v>
      </c>
      <c t="s" s="2" r="B1">
        <v>1</v>
      </c>
    </row>
    <row spans="1:2" r="2">
      <c t="s" s="2" r="B2">
        <v>31</v>
      </c>
    </row>
    <row spans="1:2" r="3">
      <c t="s" s="3" r="A3">
        <v>121</v>
      </c>
    </row>
    <row spans="1:2" r="4">
      <c t="s" s="4" r="A4">
        <v>135</v>
      </c>
      <c t="s" s="4" r="B4">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7</v>
      </c>
      <c t="s" s="2" r="B1">
        <v>1</v>
      </c>
    </row>
    <row spans="1:2" r="2">
      <c t="s" s="2" r="B2">
        <v>31</v>
      </c>
    </row>
    <row spans="1:2" r="3">
      <c t="s" s="3" r="A3">
        <v>121</v>
      </c>
    </row>
    <row spans="1:2" r="4">
      <c t="s" s="4" r="A4">
        <v>137</v>
      </c>
      <c t="s" s="4" r="B4">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39</v>
      </c>
      <c t="s" s="2" r="B1">
        <v>1</v>
      </c>
    </row>
    <row spans="1:2" r="2">
      <c t="s" s="2" r="B2">
        <v>31</v>
      </c>
    </row>
    <row spans="1:2" r="3">
      <c t="s" s="3" r="A3">
        <v>140</v>
      </c>
    </row>
    <row spans="1:2" r="4">
      <c t="s" s="4" r="A4">
        <v>141</v>
      </c>
      <c t="s" s="4" r="B4">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3</v>
      </c>
      <c t="s" s="2" r="B1">
        <v>1</v>
      </c>
    </row>
    <row spans="1:2" r="2">
      <c t="s" s="2" r="B2">
        <v>31</v>
      </c>
    </row>
    <row spans="1:2" r="3">
      <c t="s" s="3" r="A3">
        <v>140</v>
      </c>
    </row>
    <row spans="1:2" r="4">
      <c t="s" s="4" r="A4">
        <v>144</v>
      </c>
      <c t="s" s="4" r="B4">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46</v>
      </c>
      <c t="s" s="2" r="B1">
        <v>1</v>
      </c>
    </row>
    <row spans="1:2" r="2">
      <c t="s" s="2" r="B2">
        <v>31</v>
      </c>
    </row>
    <row spans="1:2" r="3">
      <c t="s" s="3" r="A3">
        <v>140</v>
      </c>
    </row>
    <row spans="1:2" r="4">
      <c t="s" s="4" r="A4">
        <v>147</v>
      </c>
      <c t="s" s="4" r="B4">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49</v>
      </c>
      <c t="s" s="2" r="B1">
        <v>1</v>
      </c>
    </row>
    <row spans="1:2" r="2">
      <c t="s" s="2" r="B2">
        <v>31</v>
      </c>
    </row>
    <row spans="1:2" r="3">
      <c t="s" s="3" r="A3">
        <v>140</v>
      </c>
    </row>
    <row spans="1:2" r="4">
      <c t="s" s="4" r="A4">
        <v>150</v>
      </c>
      <c t="s" s="4" r="B4">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52"/>
    <col customWidth="1" max="2" min="2" width="41"/>
    <col customWidth="1" max="3" min="3" width="4"/>
    <col customWidth="1" max="4" min="4" width="14"/>
    <col customWidth="1" max="5" min="5" width="4"/>
  </cols>
  <sheetData>
    <row spans="1:5" r="1">
      <c t="s" s="1" r="A1">
        <v>30</v>
      </c>
      <c t="s" s="2" r="B1">
        <v>2</v>
      </c>
      <c t="s" s="2" r="D1">
        <v>31</v>
      </c>
    </row>
    <row spans="1:5" r="2">
      <c t="s" s="3" r="A2">
        <v>32</v>
      </c>
    </row>
    <row spans="1:5" r="3">
      <c t="s" s="4" r="A3">
        <v>33</v>
      </c>
      <c t="n" s="7" r="B3">
        <v>51344</v>
      </c>
      <c t="n" s="7" r="D3">
        <v>118212</v>
      </c>
    </row>
    <row spans="1:5" r="4">
      <c t="s" s="4" r="A4">
        <v>34</v>
      </c>
      <c t="n" s="6" r="B4">
        <v>51456</v>
      </c>
      <c t="s" s="4" r="C4">
        <v>35</v>
      </c>
      <c t="n" s="6" r="D4">
        <v>29646</v>
      </c>
      <c t="s" s="4" r="E4">
        <v>36</v>
      </c>
    </row>
    <row spans="1:5" r="5">
      <c t="s" s="4" r="A5">
        <v>37</v>
      </c>
      <c t="n" s="6" r="B5">
        <v>24704</v>
      </c>
    </row>
    <row spans="1:5" r="6">
      <c t="s" s="4" r="A6">
        <v>38</v>
      </c>
      <c t="n" s="6" r="B6">
        <v>8500</v>
      </c>
      <c t="n" s="6" r="D6">
        <v>8128</v>
      </c>
    </row>
    <row spans="1:5" r="7">
      <c t="s" s="4" r="A7">
        <v>39</v>
      </c>
      <c t="n" s="6" r="B7">
        <v>165</v>
      </c>
      <c t="n" s="6" r="D7">
        <v>413</v>
      </c>
    </row>
    <row spans="1:5" r="8">
      <c t="s" s="4" r="A8">
        <v>32</v>
      </c>
      <c t="n" s="6" r="B8">
        <v>136169</v>
      </c>
      <c t="n" s="6" r="D8">
        <v>156399</v>
      </c>
    </row>
    <row spans="1:5" r="9">
      <c t="s" s="4" r="A9">
        <v>40</v>
      </c>
      <c t="n" s="6" r="B9">
        <v>98345</v>
      </c>
      <c t="n" s="6" r="D9">
        <v>89790</v>
      </c>
    </row>
    <row spans="1:5" r="10">
      <c t="s" s="4" r="A10">
        <v>41</v>
      </c>
      <c t="n" s="6" r="B10">
        <v>7277434</v>
      </c>
      <c t="n" s="6" r="D10">
        <v>7683366</v>
      </c>
    </row>
    <row spans="1:5" r="11">
      <c t="s" s="4" r="A11">
        <v>42</v>
      </c>
      <c t="n" s="6" r="B11">
        <v>-6367334</v>
      </c>
      <c t="n" s="6" r="D11">
        <v>-6049391</v>
      </c>
    </row>
    <row spans="1:5" r="12">
      <c t="s" s="4" r="A12">
        <v>43</v>
      </c>
      <c t="n" s="6" r="B12">
        <v>910100</v>
      </c>
      <c t="n" s="6" r="D12">
        <v>1633975</v>
      </c>
    </row>
    <row spans="1:5" r="13">
      <c t="s" s="4" r="A13">
        <v>44</v>
      </c>
      <c t="n" s="6" r="D13">
        <v>3195</v>
      </c>
    </row>
    <row spans="1:5" r="14">
      <c t="s" s="4" r="A14">
        <v>45</v>
      </c>
      <c t="n" s="6" r="D14">
        <v>3195</v>
      </c>
    </row>
    <row spans="1:5" r="15">
      <c t="s" s="4" r="A15">
        <v>46</v>
      </c>
      <c t="n" s="6" r="B15">
        <v>1144614</v>
      </c>
      <c t="n" s="6" r="D15">
        <v>1883359</v>
      </c>
    </row>
    <row spans="1:5" r="16">
      <c t="s" s="3" r="A16">
        <v>47</v>
      </c>
    </row>
    <row spans="1:5" r="17">
      <c t="s" s="4" r="A17">
        <v>48</v>
      </c>
      <c t="n" s="6" r="B17">
        <v>112238</v>
      </c>
      <c t="n" s="6" r="D17">
        <v>106373</v>
      </c>
    </row>
    <row spans="1:5" r="18">
      <c t="s" s="4" r="A18">
        <v>49</v>
      </c>
      <c t="n" s="6" r="B18">
        <v>382664</v>
      </c>
      <c t="n" s="6" r="D18">
        <v>467165</v>
      </c>
    </row>
    <row spans="1:5" r="19">
      <c t="s" s="4" r="A19">
        <v>50</v>
      </c>
      <c t="n" s="6" r="D19">
        <v>224348</v>
      </c>
    </row>
    <row spans="1:5" r="20">
      <c t="s" s="4" r="A20">
        <v>51</v>
      </c>
      <c t="n" s="6" r="B20">
        <v>10108</v>
      </c>
      <c t="n" s="6" r="D20">
        <v>3004</v>
      </c>
    </row>
    <row spans="1:5" r="21">
      <c t="s" s="4" r="A21">
        <v>52</v>
      </c>
      <c t="n" s="6" r="B21">
        <v>34378</v>
      </c>
      <c t="n" s="6" r="D21">
        <v>54170</v>
      </c>
    </row>
    <row spans="1:5" r="22">
      <c t="s" s="4" r="A22">
        <v>53</v>
      </c>
      <c t="n" s="6" r="B22">
        <v>501545</v>
      </c>
      <c t="n" s="6" r="D22">
        <v>633294</v>
      </c>
    </row>
    <row spans="1:5" r="23">
      <c t="s" s="4" r="A23">
        <v>54</v>
      </c>
      <c t="n" s="6" r="B23">
        <v>1040933</v>
      </c>
      <c t="n" s="6" r="D23">
        <v>1488354</v>
      </c>
    </row>
    <row spans="1:5" r="24">
      <c t="s" s="3" r="A24">
        <v>55</v>
      </c>
    </row>
    <row spans="1:5" r="25">
      <c t="s" s="4" r="A25">
        <v>56</v>
      </c>
      <c t="n" s="6" r="B25">
        <v>1000</v>
      </c>
      <c t="n" s="6" r="D25">
        <v>1000</v>
      </c>
    </row>
    <row spans="1:5" r="26">
      <c t="s" s="4" r="A26">
        <v>57</v>
      </c>
      <c t="n" s="6" r="B26">
        <v>102681</v>
      </c>
      <c t="n" s="6" r="D26">
        <v>394005</v>
      </c>
    </row>
    <row spans="1:5" r="27">
      <c t="s" s="4" r="A27">
        <v>58</v>
      </c>
      <c t="n" s="6" r="B27">
        <v>103681</v>
      </c>
      <c t="n" s="6" r="D27">
        <v>103681</v>
      </c>
    </row>
    <row spans="1:5" r="28">
      <c t="s" s="4" r="A28">
        <v>59</v>
      </c>
      <c t="n" s="7" r="B28">
        <v>1144614</v>
      </c>
      <c t="n" s="7" r="D28">
        <v>1883359</v>
      </c>
    </row>
    <row spans="1:5" r="29">
      <c t="n" r="A29"/>
    </row>
    <row spans="1:5" r="30">
      <c t="s" s="4" r="A30">
        <v>35</v>
      </c>
      <c t="s" s="4" r="B30">
        <v>60</v>
      </c>
    </row>
    <row spans="1:5" r="31">
      <c t="s" s="4" r="A31">
        <v>36</v>
      </c>
      <c t="s" s="4" r="B31">
        <v>61</v>
      </c>
    </row>
  </sheetData>
  <mergeCells count="5">
    <mergeCell ref="B1:C1"/>
    <mergeCell ref="D1:E1"/>
    <mergeCell ref="A29:E29"/>
    <mergeCell ref="B30:E30"/>
    <mergeCell ref="B31:E3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52</v>
      </c>
      <c t="s" s="2" r="B1">
        <v>1</v>
      </c>
    </row>
    <row spans="1:2" r="2">
      <c t="s" s="2" r="B2">
        <v>31</v>
      </c>
    </row>
    <row spans="1:2" r="3">
      <c t="s" s="3" r="A3">
        <v>140</v>
      </c>
    </row>
    <row spans="1:2" r="4">
      <c t="s" s="4" r="A4">
        <v>153</v>
      </c>
      <c t="s" s="4" r="B4">
        <v>1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55</v>
      </c>
      <c t="s" s="2" r="B1">
        <v>1</v>
      </c>
    </row>
    <row spans="1:2" r="2">
      <c t="s" s="2" r="B2">
        <v>31</v>
      </c>
    </row>
    <row spans="1:2" r="3">
      <c t="s" s="3" r="A3">
        <v>140</v>
      </c>
    </row>
    <row spans="1:2" r="4">
      <c t="s" s="4" r="A4">
        <v>156</v>
      </c>
      <c t="s" s="4" r="B4">
        <v>1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8</v>
      </c>
      <c t="s" s="2" r="B1">
        <v>1</v>
      </c>
    </row>
    <row spans="1:2" r="2">
      <c t="s" s="2" r="B2">
        <v>31</v>
      </c>
    </row>
    <row spans="1:2" r="3">
      <c t="s" s="3" r="A3">
        <v>140</v>
      </c>
    </row>
    <row spans="1:2" r="4">
      <c t="s" s="4" r="A4">
        <v>159</v>
      </c>
      <c t="s" s="4" r="B4">
        <v>1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61</v>
      </c>
      <c t="s" s="2" r="B1">
        <v>1</v>
      </c>
    </row>
    <row spans="1:2" r="2">
      <c t="s" s="2" r="B2">
        <v>31</v>
      </c>
    </row>
    <row spans="1:2" r="3">
      <c t="s" s="3" r="A3">
        <v>140</v>
      </c>
    </row>
    <row spans="1:2" r="4">
      <c t="s" s="4" r="A4">
        <v>162</v>
      </c>
      <c t="s" s="4" r="B4">
        <v>1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4</v>
      </c>
      <c t="s" s="2" r="B1">
        <v>1</v>
      </c>
    </row>
    <row spans="1:2" r="2">
      <c t="s" s="2" r="B2">
        <v>31</v>
      </c>
    </row>
    <row spans="1:2" r="3">
      <c t="s" s="3" r="A3">
        <v>140</v>
      </c>
    </row>
    <row spans="1:2" r="4">
      <c t="s" s="4" r="A4">
        <v>165</v>
      </c>
      <c t="s" s="4" r="B4">
        <v>1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67</v>
      </c>
      <c t="s" s="2" r="B1">
        <v>1</v>
      </c>
    </row>
    <row spans="1:2" r="2">
      <c t="s" s="2" r="B2">
        <v>31</v>
      </c>
    </row>
    <row spans="1:2" r="3">
      <c t="s" s="3" r="A3">
        <v>140</v>
      </c>
    </row>
    <row spans="1:2" r="4">
      <c t="s" s="4" r="A4">
        <v>168</v>
      </c>
      <c t="s" s="4" r="B4">
        <v>1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0</v>
      </c>
      <c t="s" s="2" r="B1">
        <v>1</v>
      </c>
    </row>
    <row spans="1:2" r="2">
      <c t="s" s="2" r="B2">
        <v>31</v>
      </c>
    </row>
    <row spans="1:2" r="3">
      <c t="s" s="3" r="A3">
        <v>140</v>
      </c>
    </row>
    <row spans="1:2" r="4">
      <c t="s" s="4" r="A4">
        <v>171</v>
      </c>
      <c t="s" s="4" r="B4">
        <v>1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3</v>
      </c>
      <c t="s" s="2" r="B1">
        <v>1</v>
      </c>
    </row>
    <row spans="1:2" r="2">
      <c t="s" s="2" r="B2">
        <v>31</v>
      </c>
    </row>
    <row spans="1:2" r="3">
      <c t="s" s="3" r="A3">
        <v>140</v>
      </c>
    </row>
    <row spans="1:2" r="4">
      <c t="s" s="4" r="A4">
        <v>174</v>
      </c>
      <c t="s" s="4" r="B4">
        <v>1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6</v>
      </c>
      <c t="s" s="2" r="B1">
        <v>1</v>
      </c>
    </row>
    <row spans="1:2" r="2">
      <c t="s" s="2" r="B2">
        <v>31</v>
      </c>
    </row>
    <row spans="1:2" r="3">
      <c t="s" s="3" r="A3">
        <v>177</v>
      </c>
    </row>
    <row spans="1:2" r="4">
      <c t="s" s="4" r="A4">
        <v>178</v>
      </c>
      <c t="s" s="4" r="B4">
        <v>1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0</v>
      </c>
      <c t="s" s="2" r="B1">
        <v>1</v>
      </c>
    </row>
    <row spans="1:2" r="2">
      <c t="s" s="2" r="B2">
        <v>31</v>
      </c>
    </row>
    <row spans="1:2" r="3">
      <c t="s" s="3" r="A3">
        <v>177</v>
      </c>
    </row>
    <row spans="1:2" r="4">
      <c t="s" s="4" r="A4">
        <v>181</v>
      </c>
      <c t="s" s="4" r="B4">
        <v>1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62</v>
      </c>
      <c t="s" s="2" r="B1">
        <v>2</v>
      </c>
      <c t="s" s="2" r="C1">
        <v>31</v>
      </c>
    </row>
    <row spans="1:3" r="2">
      <c t="s" s="3" r="A2">
        <v>63</v>
      </c>
    </row>
    <row spans="1:3" r="3">
      <c t="s" s="4" r="A3">
        <v>64</v>
      </c>
      <c t="n" s="7" r="B3">
        <v>-79615</v>
      </c>
      <c t="n" s="7" r="C3">
        <v>2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83</v>
      </c>
      <c t="s" s="2" r="B1">
        <v>1</v>
      </c>
    </row>
    <row spans="1:2" r="2">
      <c t="s" s="2" r="B2">
        <v>31</v>
      </c>
    </row>
    <row spans="1:2" r="3">
      <c t="s" s="3" r="A3">
        <v>177</v>
      </c>
    </row>
    <row spans="1:2" r="4">
      <c t="s" s="4" r="A4">
        <v>184</v>
      </c>
      <c t="s" s="4" r="B4">
        <v>1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86</v>
      </c>
      <c t="s" s="2" r="B1">
        <v>1</v>
      </c>
    </row>
    <row spans="1:2" r="2">
      <c t="s" s="2" r="B2">
        <v>31</v>
      </c>
    </row>
    <row spans="1:2" r="3">
      <c t="s" s="3" r="A3">
        <v>177</v>
      </c>
    </row>
    <row spans="1:2" r="4">
      <c t="s" s="4" r="A4">
        <v>187</v>
      </c>
      <c t="s" s="4" r="B4">
        <v>1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9</v>
      </c>
      <c t="s" s="2" r="B1">
        <v>1</v>
      </c>
    </row>
    <row spans="1:2" r="2">
      <c t="s" s="2" r="B2">
        <v>31</v>
      </c>
    </row>
    <row spans="1:2" r="3">
      <c t="s" s="3" r="A3">
        <v>177</v>
      </c>
    </row>
    <row spans="1:2" r="4">
      <c t="s" s="4" r="A4">
        <v>190</v>
      </c>
      <c t="s" s="4" r="B4">
        <v>1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2</v>
      </c>
      <c t="s" s="2" r="B1">
        <v>1</v>
      </c>
    </row>
    <row spans="1:2" r="2">
      <c t="s" s="2" r="B2">
        <v>31</v>
      </c>
    </row>
    <row spans="1:2" r="3">
      <c t="s" s="3" r="A3">
        <v>177</v>
      </c>
    </row>
    <row spans="1:2" r="4">
      <c t="s" s="4" r="A4">
        <v>193</v>
      </c>
      <c t="s" s="4" r="B4">
        <v>1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5</v>
      </c>
      <c t="s" s="2" r="B1">
        <v>1</v>
      </c>
    </row>
    <row spans="1:2" r="2">
      <c t="s" s="2" r="B2">
        <v>31</v>
      </c>
    </row>
    <row spans="1:2" r="3">
      <c t="s" s="3" r="A3">
        <v>177</v>
      </c>
    </row>
    <row spans="1:2" r="4">
      <c t="s" s="4" r="A4">
        <v>196</v>
      </c>
      <c t="s" s="4" r="B4">
        <v>1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98</v>
      </c>
      <c t="s" s="2" r="B1">
        <v>1</v>
      </c>
    </row>
    <row spans="1:2" r="2">
      <c t="s" s="2" r="B2">
        <v>31</v>
      </c>
    </row>
    <row spans="1:2" r="3">
      <c t="s" s="3" r="A3">
        <v>177</v>
      </c>
    </row>
    <row spans="1:2" r="4">
      <c t="s" s="4" r="A4">
        <v>199</v>
      </c>
      <c t="s" s="4" r="B4">
        <v>2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1</v>
      </c>
      <c t="s" s="2" r="B1">
        <v>1</v>
      </c>
    </row>
    <row spans="1:2" r="2">
      <c t="s" s="2" r="B2">
        <v>31</v>
      </c>
    </row>
    <row spans="1:2" r="3">
      <c t="s" s="3" r="A3">
        <v>177</v>
      </c>
    </row>
    <row spans="1:2" r="4">
      <c t="s" s="4" r="A4">
        <v>202</v>
      </c>
      <c t="s" s="4" r="B4">
        <v>2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04</v>
      </c>
      <c t="s" s="2" r="B1">
        <v>1</v>
      </c>
    </row>
    <row spans="1:2" r="2">
      <c t="s" s="2" r="B2">
        <v>31</v>
      </c>
    </row>
    <row spans="1:2" r="3">
      <c t="s" s="3" r="A3">
        <v>177</v>
      </c>
    </row>
    <row spans="1:2" r="4">
      <c t="s" s="4" r="A4">
        <v>205</v>
      </c>
      <c t="s" s="4" r="B4">
        <v>2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7</v>
      </c>
      <c t="s" s="2" r="B1">
        <v>1</v>
      </c>
    </row>
    <row spans="1:2" r="2">
      <c t="s" s="2" r="B2">
        <v>31</v>
      </c>
    </row>
    <row spans="1:2" r="3">
      <c t="s" s="3" r="A3">
        <v>177</v>
      </c>
    </row>
    <row spans="1:2" r="4">
      <c t="s" s="4" r="A4">
        <v>208</v>
      </c>
      <c t="s" s="4" r="B4">
        <v>2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0</v>
      </c>
      <c t="s" s="2" r="B1">
        <v>1</v>
      </c>
    </row>
    <row spans="1:2" r="2">
      <c t="s" s="2" r="B2">
        <v>31</v>
      </c>
    </row>
    <row spans="1:2" r="3">
      <c t="s" s="3" r="A3">
        <v>177</v>
      </c>
    </row>
    <row spans="1:2" r="4">
      <c t="s" s="4" r="A4">
        <v>211</v>
      </c>
      <c t="s" s="4" r="B4">
        <v>2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5</v>
      </c>
      <c t="s" s="2" r="B1">
        <v>1</v>
      </c>
    </row>
    <row spans="1:3" r="2">
      <c t="s" s="2" r="B2">
        <v>2</v>
      </c>
      <c t="s" s="2" r="C2">
        <v>31</v>
      </c>
    </row>
    <row spans="1:3" r="3">
      <c t="s" s="3" r="A3">
        <v>66</v>
      </c>
    </row>
    <row spans="1:3" r="4">
      <c t="s" s="4" r="A4">
        <v>67</v>
      </c>
      <c t="n" s="7" r="B4">
        <v>888012</v>
      </c>
      <c t="n" s="7" r="C4">
        <v>1147013</v>
      </c>
    </row>
    <row spans="1:3" r="5">
      <c t="s" s="4" r="A5">
        <v>68</v>
      </c>
      <c t="n" s="6" r="B5">
        <v>8846</v>
      </c>
      <c t="n" s="6" r="C5">
        <v>8255</v>
      </c>
    </row>
    <row spans="1:3" r="6">
      <c t="s" s="4" r="A6">
        <v>69</v>
      </c>
      <c t="n" s="6" r="B6">
        <v>1178</v>
      </c>
      <c t="n" s="6" r="C6">
        <v>17650</v>
      </c>
    </row>
    <row spans="1:3" r="7">
      <c t="s" s="4" r="A7">
        <v>70</v>
      </c>
      <c t="n" s="6" r="B7">
        <v>898036</v>
      </c>
      <c t="n" s="6" r="C7">
        <v>1172918</v>
      </c>
    </row>
    <row spans="1:3" r="8">
      <c t="s" s="3" r="A8">
        <v>71</v>
      </c>
    </row>
    <row spans="1:3" r="9">
      <c t="s" s="4" r="A9">
        <v>72</v>
      </c>
      <c t="n" s="6" r="B9">
        <v>112487</v>
      </c>
      <c t="n" s="6" r="C9">
        <v>164636</v>
      </c>
    </row>
    <row spans="1:3" r="10">
      <c t="s" s="4" r="A10">
        <v>73</v>
      </c>
      <c t="n" s="6" r="B10">
        <v>22928</v>
      </c>
      <c t="n" s="6" r="C10">
        <v>29040</v>
      </c>
    </row>
    <row spans="1:3" r="11">
      <c t="s" s="4" r="A11">
        <v>74</v>
      </c>
      <c t="n" s="6" r="B11">
        <v>22117</v>
      </c>
      <c t="n" s="6" r="C11">
        <v>36881</v>
      </c>
    </row>
    <row spans="1:3" r="12">
      <c t="s" s="4" r="A12">
        <v>75</v>
      </c>
      <c t="n" s="6" r="B12">
        <v>944765</v>
      </c>
      <c t="n" s="6" r="C12">
        <v>997008</v>
      </c>
    </row>
    <row spans="1:3" r="13">
      <c t="s" s="4" r="A13">
        <v>76</v>
      </c>
      <c t="n" s="6" r="B13">
        <v>3195</v>
      </c>
      <c t="n" s="6" r="C13">
        <v>26636</v>
      </c>
    </row>
    <row spans="1:3" r="14">
      <c t="s" s="4" r="A14">
        <v>77</v>
      </c>
      <c t="n" s="6" r="B14">
        <v>-79615</v>
      </c>
      <c t="n" s="6" r="C14">
        <v>244</v>
      </c>
    </row>
    <row spans="1:3" r="15">
      <c t="s" s="4" r="A15">
        <v>78</v>
      </c>
      <c t="n" s="6" r="B15">
        <v>1025877</v>
      </c>
      <c t="n" s="6" r="C15">
        <v>1254445</v>
      </c>
    </row>
    <row spans="1:3" r="16">
      <c t="s" s="3" r="A16">
        <v>79</v>
      </c>
    </row>
    <row spans="1:3" r="17">
      <c t="s" s="4" r="A17">
        <v>80</v>
      </c>
      <c t="n" s="6" r="C17">
        <v>50326</v>
      </c>
    </row>
    <row spans="1:3" r="18">
      <c t="s" s="4" r="A18">
        <v>81</v>
      </c>
      <c t="n" s="6" r="C18">
        <v>50326</v>
      </c>
    </row>
    <row spans="1:3" r="19">
      <c t="s" s="4" r="A19">
        <v>82</v>
      </c>
      <c t="n" s="6" r="B19">
        <v>-127841</v>
      </c>
      <c t="n" s="6" r="C19">
        <v>-31201</v>
      </c>
    </row>
    <row spans="1:3" r="20">
      <c t="s" s="4" r="A20">
        <v>83</v>
      </c>
      <c t="n" s="7" r="B20">
        <v>-127841</v>
      </c>
      <c t="n" s="7" r="C20">
        <v>-31201</v>
      </c>
    </row>
    <row spans="1:3" r="21">
      <c t="s" s="4" r="A21">
        <v>84</v>
      </c>
      <c t="n" s="8" r="B21">
        <v>-0.1</v>
      </c>
      <c t="n" s="8" r="C21">
        <v>-0.03</v>
      </c>
    </row>
    <row spans="1:3" r="22">
      <c t="s" s="4" r="A22">
        <v>85</v>
      </c>
      <c t="n" s="6" r="B22">
        <v>1326608</v>
      </c>
      <c t="n" s="6" r="C22">
        <v>12366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3</v>
      </c>
      <c t="s" s="2" r="B1">
        <v>1</v>
      </c>
    </row>
    <row spans="1:2" r="2">
      <c t="s" s="2" r="B2">
        <v>31</v>
      </c>
    </row>
    <row spans="1:2" r="3">
      <c t="s" s="3" r="A3">
        <v>177</v>
      </c>
    </row>
    <row spans="1:2" r="4">
      <c t="s" s="4" r="A4">
        <v>214</v>
      </c>
      <c t="s" s="4" r="B4">
        <v>2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216</v>
      </c>
      <c t="s" s="2" r="B1">
        <v>1</v>
      </c>
    </row>
    <row spans="1:3" r="2">
      <c t="s" s="2" r="B2">
        <v>31</v>
      </c>
      <c t="s" s="2" r="C2">
        <v>217</v>
      </c>
    </row>
    <row spans="1:3" r="3">
      <c t="s" s="3" r="A3">
        <v>218</v>
      </c>
    </row>
    <row spans="1:3" r="4">
      <c t="s" s="4" r="A4">
        <v>219</v>
      </c>
      <c t="n" s="7" r="B4">
        <v>0</v>
      </c>
      <c t="n" s="7" r="C4">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0</v>
      </c>
      <c t="s" s="2" r="B1">
        <v>31</v>
      </c>
      <c t="s" s="2" r="C1">
        <v>217</v>
      </c>
    </row>
    <row spans="1:3" r="2">
      <c t="s" s="3" r="A2">
        <v>218</v>
      </c>
    </row>
    <row spans="1:3" r="3">
      <c t="s" s="4" r="A3">
        <v>221</v>
      </c>
      <c t="n" s="7" r="B3">
        <v>54000</v>
      </c>
      <c t="n" s="7" r="C3">
        <v>122000</v>
      </c>
    </row>
    <row spans="1:3" r="4">
      <c t="s" s="4" r="A4">
        <v>222</v>
      </c>
      <c t="n" s="7" r="B4">
        <v>-54000</v>
      </c>
      <c t="n" s="7" r="C4">
        <v>-122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3</v>
      </c>
      <c t="s" s="2" r="B1">
        <v>1</v>
      </c>
    </row>
    <row spans="1:2" r="2">
      <c t="s" s="2" r="B2">
        <v>31</v>
      </c>
    </row>
    <row spans="1:2" r="3">
      <c t="s" s="3" r="A3">
        <v>218</v>
      </c>
    </row>
    <row spans="1:2" r="4">
      <c t="s" s="4" r="A4">
        <v>224</v>
      </c>
      <c t="s" s="4" r="B4">
        <v>2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8"/>
    <col customWidth="1" max="2" min="2" width="16"/>
    <col customWidth="1" max="3" min="3" width="14"/>
  </cols>
  <sheetData>
    <row spans="1:3" r="1">
      <c t="s" s="1" r="A1">
        <v>226</v>
      </c>
      <c t="s" s="2" r="B1">
        <v>1</v>
      </c>
    </row>
    <row spans="1:3" r="2">
      <c t="s" s="2" r="B2">
        <v>31</v>
      </c>
      <c t="s" s="2" r="C2">
        <v>217</v>
      </c>
    </row>
    <row spans="1:3" r="3">
      <c t="s" s="3" r="A3">
        <v>218</v>
      </c>
    </row>
    <row spans="1:3" r="4">
      <c t="s" s="4" r="A4">
        <v>227</v>
      </c>
      <c t="n" s="7" r="B4">
        <v>0</v>
      </c>
      <c t="n" s="7" r="C4">
        <v>0</v>
      </c>
    </row>
    <row spans="1:3" r="5">
      <c t="s" s="4" r="A5">
        <v>228</v>
      </c>
      <c t="n" s="6" r="B5">
        <v>4611000</v>
      </c>
      <c t="n" s="6" r="C5">
        <v>4808000</v>
      </c>
    </row>
    <row spans="1:3" r="6">
      <c t="s" s="4" r="A6">
        <v>229</v>
      </c>
      <c t="n" s="6" r="B6">
        <v>11855000</v>
      </c>
      <c t="n" s="6" r="C6">
        <v>12129000</v>
      </c>
    </row>
    <row spans="1:3" r="7">
      <c t="s" s="4" r="A7">
        <v>230</v>
      </c>
      <c t="n" s="6" r="B7">
        <v>231000</v>
      </c>
      <c t="n" s="6" r="C7">
        <v>494000</v>
      </c>
    </row>
    <row spans="1:3" r="8">
      <c t="s" s="4" r="A8">
        <v>231</v>
      </c>
      <c t="n" s="7" r="B8">
        <v>681000</v>
      </c>
      <c t="n" s="7" r="C8">
        <v>1433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232</v>
      </c>
      <c t="s" s="2" r="B1">
        <v>233</v>
      </c>
    </row>
    <row spans="1:2" r="2">
      <c t="s" s="3" r="A2">
        <v>218</v>
      </c>
    </row>
    <row spans="1:2" r="3">
      <c t="s" s="4" r="A3">
        <v>234</v>
      </c>
      <c t="n" s="7" r="B3">
        <v>383000</v>
      </c>
    </row>
    <row spans="1:2" r="4">
      <c t="s" s="4" r="A4">
        <v>235</v>
      </c>
      <c t="n" s="6" r="B4">
        <v>140000</v>
      </c>
    </row>
    <row spans="1:2" r="5">
      <c t="s" s="4" r="A5">
        <v>236</v>
      </c>
      <c t="n" s="7" r="B5">
        <v>27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7</v>
      </c>
      <c t="s" s="2" r="B1">
        <v>31</v>
      </c>
      <c t="s" s="2" r="C1">
        <v>217</v>
      </c>
    </row>
    <row spans="1:3" r="2">
      <c t="s" s="3" r="A2">
        <v>218</v>
      </c>
    </row>
    <row spans="1:3" r="3">
      <c t="s" s="4" r="A3">
        <v>238</v>
      </c>
      <c t="n" s="7" r="B3">
        <v>92000</v>
      </c>
      <c t="n" s="7" r="C3">
        <v>90000</v>
      </c>
    </row>
    <row spans="1:3" r="4">
      <c t="s" s="4" r="A4">
        <v>239</v>
      </c>
      <c t="n" s="6" r="B4">
        <v>17000</v>
      </c>
      <c t="n" s="6" r="C4">
        <v>12000</v>
      </c>
    </row>
    <row spans="1:3" r="5">
      <c t="s" s="4" r="A5">
        <v>240</v>
      </c>
      <c t="n" s="6" r="B5">
        <v>-11000</v>
      </c>
      <c t="n" s="6" r="C5">
        <v>-12000</v>
      </c>
    </row>
    <row spans="1:3" r="6">
      <c t="s" s="4" r="A6">
        <v>241</v>
      </c>
      <c t="n" s="7" r="B6">
        <v>98000</v>
      </c>
      <c t="n" s="7" r="C6">
        <v>9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14"/>
  </cols>
  <sheetData>
    <row spans="1:2" r="1">
      <c t="s" s="1" r="A1">
        <v>242</v>
      </c>
      <c t="s" s="2" r="B1">
        <v>31</v>
      </c>
    </row>
    <row spans="1:2" r="2">
      <c t="s" s="3" r="A2">
        <v>218</v>
      </c>
    </row>
    <row spans="1:2" r="3">
      <c t="s" s="4" r="A3">
        <v>243</v>
      </c>
      <c t="s" s="4" r="B3">
        <v>244</v>
      </c>
    </row>
    <row spans="1:2" r="4">
      <c t="s" s="4" r="A4">
        <v>245</v>
      </c>
      <c t="s" s="4" r="B4">
        <v>24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246</v>
      </c>
      <c t="s" s="2" r="B1">
        <v>233</v>
      </c>
    </row>
    <row spans="1:2" r="2">
      <c t="s" s="3" r="A2">
        <v>218</v>
      </c>
    </row>
    <row spans="1:2" r="3">
      <c t="s" s="4" r="A3">
        <v>247</v>
      </c>
      <c t="n" s="7" r="B3">
        <v>38000</v>
      </c>
    </row>
    <row spans="1:2" r="4">
      <c t="s" s="4" r="A4">
        <v>248</v>
      </c>
      <c t="n" s="6" r="B4">
        <v>33000</v>
      </c>
    </row>
    <row spans="1:2" r="5">
      <c t="s" s="4" r="A5">
        <v>249</v>
      </c>
      <c t="n" s="6" r="B5">
        <v>20000</v>
      </c>
    </row>
    <row spans="1:2" r="6">
      <c t="s" s="4" r="A6">
        <v>250</v>
      </c>
      <c t="n" s="6" r="B6">
        <v>1000</v>
      </c>
    </row>
    <row spans="1:2" r="7">
      <c t="s" s="4" r="A7">
        <v>251</v>
      </c>
      <c t="n" s="7" r="B7">
        <v>92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52</v>
      </c>
      <c t="s" s="2" r="B1">
        <v>1</v>
      </c>
    </row>
    <row spans="1:3" r="2">
      <c t="s" s="2" r="B2">
        <v>31</v>
      </c>
      <c t="s" s="2" r="C2">
        <v>217</v>
      </c>
    </row>
    <row spans="1:3" r="3">
      <c t="s" s="4" r="A3">
        <v>253</v>
      </c>
    </row>
    <row spans="1:3" r="4">
      <c t="s" s="4" r="A4">
        <v>254</v>
      </c>
      <c t="s" s="4" r="B4">
        <v>255</v>
      </c>
      <c t="s" s="4" r="C4">
        <v>256</v>
      </c>
    </row>
    <row spans="1:3" r="5">
      <c t="s" s="4" r="A5">
        <v>257</v>
      </c>
    </row>
    <row spans="1:3" r="6">
      <c t="s" s="4" r="A6">
        <v>254</v>
      </c>
      <c t="s" s="4" r="B6">
        <v>258</v>
      </c>
      <c t="s" s="4" r="C6">
        <v>259</v>
      </c>
    </row>
    <row spans="1:3" r="7">
      <c t="s" s="4" r="A7">
        <v>260</v>
      </c>
    </row>
    <row spans="1:3" r="8">
      <c t="s" s="4" r="A8">
        <v>254</v>
      </c>
      <c t="s" s="4" r="B8">
        <v>261</v>
      </c>
      <c t="s" s="4" r="C8">
        <v>26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4"/>
    <col customWidth="1" max="2" min="2" width="17"/>
    <col customWidth="1" max="3" min="3" width="17"/>
    <col customWidth="1" max="4" min="4" width="11"/>
  </cols>
  <sheetData>
    <row spans="1:4" r="1">
      <c t="s" s="1" r="A1">
        <v>86</v>
      </c>
      <c t="s" s="2" r="B1">
        <v>87</v>
      </c>
      <c t="s" s="2" r="C1">
        <v>57</v>
      </c>
      <c t="s" s="2" r="D1">
        <v>88</v>
      </c>
    </row>
    <row spans="1:4" r="2">
      <c t="s" s="4" r="A2">
        <v>89</v>
      </c>
      <c t="n" s="7" r="B2">
        <v>1000</v>
      </c>
      <c t="n" s="7" r="C2">
        <v>390206</v>
      </c>
      <c t="n" s="7" r="D2">
        <v>391206</v>
      </c>
    </row>
    <row spans="1:4" r="3">
      <c t="s" s="4" r="A3">
        <v>90</v>
      </c>
      <c t="n" s="6" r="B3">
        <v>50</v>
      </c>
      <c t="n" s="6" r="C3">
        <v>1236608</v>
      </c>
    </row>
    <row spans="1:4" r="4">
      <c t="s" s="4" r="A4">
        <v>82</v>
      </c>
      <c t="n" s="7" r="C4">
        <v>-127841</v>
      </c>
      <c t="n" s="6" r="D4">
        <v>-127841</v>
      </c>
    </row>
    <row spans="1:4" r="5">
      <c t="s" s="4" r="A5">
        <v>91</v>
      </c>
      <c t="n" s="6" r="C5">
        <v>-183483</v>
      </c>
      <c t="n" s="6" r="D5">
        <v>-183483</v>
      </c>
    </row>
    <row spans="1:4" r="6">
      <c t="s" s="4" r="A6">
        <v>92</v>
      </c>
      <c t="n" s="7" r="B6">
        <v>20000</v>
      </c>
      <c t="n" s="6" r="D6">
        <v>20000</v>
      </c>
    </row>
    <row spans="1:4" r="7">
      <c t="s" s="4" r="A7">
        <v>93</v>
      </c>
      <c t="n" s="6" r="B7">
        <v>-20000</v>
      </c>
      <c t="n" s="6" r="C7">
        <v>20000</v>
      </c>
    </row>
    <row spans="1:4" r="8">
      <c t="s" s="4" r="A8">
        <v>94</v>
      </c>
      <c t="n" s="7" r="B8">
        <v>1000</v>
      </c>
      <c t="n" s="7" r="C8">
        <v>102681</v>
      </c>
      <c t="n" s="7" r="D8">
        <v>103681</v>
      </c>
    </row>
    <row spans="1:4" r="9">
      <c t="s" s="4" r="A9">
        <v>95</v>
      </c>
      <c t="n" s="6" r="B9">
        <v>50</v>
      </c>
      <c t="n" s="6" r="C9">
        <v>123660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63</v>
      </c>
      <c t="s" s="2" r="B1">
        <v>1</v>
      </c>
    </row>
    <row spans="1:3" r="2">
      <c t="s" s="2" r="B2">
        <v>31</v>
      </c>
      <c t="s" s="2" r="C2">
        <v>217</v>
      </c>
    </row>
    <row spans="1:3" r="3">
      <c t="s" s="4" r="A3">
        <v>253</v>
      </c>
    </row>
    <row spans="1:3" r="4">
      <c t="s" s="4" r="A4">
        <v>264</v>
      </c>
      <c t="s" s="4" r="B4">
        <v>265</v>
      </c>
      <c t="s" s="4" r="C4">
        <v>266</v>
      </c>
    </row>
    <row spans="1:3" r="5">
      <c t="s" s="4" r="A5">
        <v>257</v>
      </c>
    </row>
    <row spans="1:3" r="6">
      <c t="s" s="4" r="A6">
        <v>264</v>
      </c>
      <c t="s" s="4" r="B6">
        <v>267</v>
      </c>
      <c t="s" s="4" r="C6">
        <v>268</v>
      </c>
    </row>
    <row spans="1:3" r="7">
      <c t="s" s="4" r="A7">
        <v>269</v>
      </c>
    </row>
    <row spans="1:3" r="8">
      <c t="s" s="4" r="A8">
        <v>264</v>
      </c>
      <c t="s" s="4" r="B8">
        <v>270</v>
      </c>
      <c t="s" s="4" r="C8">
        <v>262</v>
      </c>
    </row>
    <row spans="1:3" r="9">
      <c t="s" s="4" r="A9">
        <v>271</v>
      </c>
    </row>
    <row spans="1:3" r="10">
      <c t="s" s="4" r="A10">
        <v>264</v>
      </c>
      <c t="s" s="4" r="B10">
        <v>262</v>
      </c>
      <c t="s" s="4" r="C10">
        <v>272</v>
      </c>
    </row>
    <row spans="1:3" r="11">
      <c t="s" s="4" r="A11">
        <v>273</v>
      </c>
    </row>
    <row spans="1:3" r="12">
      <c t="s" s="4" r="A12">
        <v>264</v>
      </c>
      <c t="s" s="4" r="B12">
        <v>262</v>
      </c>
      <c t="s" s="4" r="C12">
        <v>27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t="s" s="1" r="A1">
        <v>275</v>
      </c>
      <c t="s" s="2" r="B1">
        <v>1</v>
      </c>
    </row>
    <row spans="1:3" r="2">
      <c t="s" s="2" r="B2">
        <v>31</v>
      </c>
      <c t="s" s="2" r="C2">
        <v>217</v>
      </c>
    </row>
    <row spans="1:3" r="3">
      <c t="s" s="3" r="A3">
        <v>218</v>
      </c>
    </row>
    <row spans="1:3" r="4">
      <c t="s" s="4" r="A4">
        <v>276</v>
      </c>
      <c t="n" s="7" r="B4">
        <v>20000</v>
      </c>
      <c t="n" s="7" r="C4">
        <v>35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77</v>
      </c>
      <c t="s" s="2" r="B1">
        <v>1</v>
      </c>
    </row>
    <row spans="1:3" r="2">
      <c t="s" s="2" r="B2">
        <v>31</v>
      </c>
      <c t="s" s="2" r="C2">
        <v>217</v>
      </c>
    </row>
    <row spans="1:3" r="3">
      <c t="s" s="3" r="A3">
        <v>218</v>
      </c>
    </row>
    <row spans="1:3" r="4">
      <c t="s" s="4" r="A4">
        <v>156</v>
      </c>
      <c t="n" s="7" r="B4">
        <v>110000</v>
      </c>
      <c t="n" s="7" r="C4">
        <v>114000</v>
      </c>
    </row>
    <row spans="1:3" r="5">
      <c t="s" s="4" r="A5">
        <v>278</v>
      </c>
      <c t="n" s="6" r="B5">
        <v>11000</v>
      </c>
      <c t="n" s="6" r="C5">
        <v>19000</v>
      </c>
    </row>
    <row spans="1:3" r="6">
      <c t="s" s="4" r="A6">
        <v>279</v>
      </c>
      <c t="n" s="6" r="B6">
        <v>3000</v>
      </c>
      <c t="n" s="6" r="C6">
        <v>3000</v>
      </c>
    </row>
    <row spans="1:3" r="7">
      <c t="s" s="4" r="A7">
        <v>280</v>
      </c>
      <c t="n" s="6" r="B7">
        <v>23000</v>
      </c>
      <c t="n" s="6" r="C7">
        <v>29000</v>
      </c>
    </row>
    <row spans="1:3" r="8">
      <c t="s" s="4" r="A8">
        <v>281</v>
      </c>
      <c t="n" s="7" r="B8">
        <v>1000</v>
      </c>
      <c t="n" s="7" r="C8">
        <v>1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70"/>
    <col customWidth="1" max="2" min="2" width="79"/>
    <col customWidth="1" max="3" min="3" width="14"/>
  </cols>
  <sheetData>
    <row spans="1:3" r="1">
      <c t="s" s="1" r="A1">
        <v>282</v>
      </c>
      <c t="s" s="2" r="B1">
        <v>1</v>
      </c>
    </row>
    <row spans="1:3" r="2">
      <c t="s" s="2" r="B2">
        <v>31</v>
      </c>
      <c t="s" s="2" r="C2">
        <v>217</v>
      </c>
    </row>
    <row spans="1:3" r="3">
      <c t="n" s="9" r="A3">
        <v>1</v>
      </c>
    </row>
    <row spans="1:3" r="4">
      <c t="s" s="4" r="A4">
        <v>283</v>
      </c>
      <c t="s" s="4" r="B4">
        <v>284</v>
      </c>
    </row>
    <row spans="1:3" r="5">
      <c t="s" s="4" r="A5">
        <v>285</v>
      </c>
      <c t="s" s="4" r="B5">
        <v>286</v>
      </c>
    </row>
    <row spans="1:3" r="6">
      <c t="s" s="4" r="A6">
        <v>287</v>
      </c>
      <c t="s" s="4" r="B6">
        <v>288</v>
      </c>
    </row>
    <row spans="1:3" r="7">
      <c t="s" s="4" r="A7">
        <v>289</v>
      </c>
      <c t="n" s="7" r="B7">
        <v>502000</v>
      </c>
      <c t="n" s="7" r="C7">
        <v>633000</v>
      </c>
    </row>
    <row spans="1:3" r="8">
      <c t="n" s="9" r="A8">
        <v>2</v>
      </c>
    </row>
    <row spans="1:3" r="9">
      <c t="s" s="4" r="A9">
        <v>283</v>
      </c>
      <c t="s" s="4" r="B9">
        <v>290</v>
      </c>
    </row>
    <row spans="1:3" r="10">
      <c t="s" s="4" r="A10">
        <v>287</v>
      </c>
      <c t="s" s="4" r="B10">
        <v>291</v>
      </c>
    </row>
    <row spans="1:3" r="11">
      <c t="s" s="4" r="A11">
        <v>289</v>
      </c>
      <c t="n" s="6" r="C11">
        <v>21000</v>
      </c>
    </row>
    <row spans="1:3" r="12">
      <c t="s" s="4" r="A12">
        <v>292</v>
      </c>
      <c t="s" s="4" r="B12">
        <v>286</v>
      </c>
    </row>
    <row spans="1:3" r="13">
      <c t="s" s="4" r="A13">
        <v>293</v>
      </c>
      <c t="s" s="4" r="B13">
        <v>294</v>
      </c>
    </row>
    <row spans="1:3" r="14">
      <c t="n" s="9" r="A14">
        <v>3</v>
      </c>
    </row>
    <row spans="1:3" r="15">
      <c t="s" s="4" r="A15">
        <v>283</v>
      </c>
      <c t="s" s="4" r="B15">
        <v>290</v>
      </c>
    </row>
    <row spans="1:3" r="16">
      <c t="s" s="4" r="A16">
        <v>287</v>
      </c>
      <c t="s" s="4" r="B16">
        <v>295</v>
      </c>
    </row>
    <row spans="1:3" r="17">
      <c t="s" s="4" r="A17">
        <v>289</v>
      </c>
      <c t="n" s="6" r="C17">
        <v>45000</v>
      </c>
    </row>
    <row spans="1:3" r="18">
      <c t="s" s="4" r="A18">
        <v>292</v>
      </c>
      <c t="s" s="4" r="B18">
        <v>296</v>
      </c>
    </row>
    <row spans="1:3" r="19">
      <c t="s" s="4" r="A19">
        <v>293</v>
      </c>
      <c t="s" s="4" r="B19">
        <v>297</v>
      </c>
    </row>
    <row spans="1:3" r="20">
      <c t="s" s="4" r="A20">
        <v>298</v>
      </c>
      <c t="s" s="4" r="B20">
        <v>299</v>
      </c>
    </row>
    <row spans="1:3" r="21">
      <c t="n" s="9" r="A21">
        <v>4</v>
      </c>
    </row>
    <row spans="1:3" r="22">
      <c t="s" s="4" r="A22">
        <v>283</v>
      </c>
      <c t="s" s="4" r="B22">
        <v>284</v>
      </c>
    </row>
    <row spans="1:3" r="23">
      <c t="s" s="4" r="A23">
        <v>285</v>
      </c>
      <c t="s" s="4" r="B23">
        <v>297</v>
      </c>
    </row>
    <row spans="1:3" r="24">
      <c t="s" s="4" r="A24">
        <v>287</v>
      </c>
      <c t="s" s="4" r="B24">
        <v>300</v>
      </c>
    </row>
    <row spans="1:3" r="25">
      <c t="s" s="4" r="A25">
        <v>289</v>
      </c>
      <c t="n" s="6" r="C25">
        <v>2000</v>
      </c>
    </row>
    <row spans="1:3" r="26">
      <c t="n" s="9" r="A26">
        <v>5</v>
      </c>
    </row>
    <row spans="1:3" r="27">
      <c t="s" s="4" r="A27">
        <v>283</v>
      </c>
      <c t="s" s="4" r="B27">
        <v>290</v>
      </c>
    </row>
    <row spans="1:3" r="28">
      <c t="s" s="4" r="A28">
        <v>285</v>
      </c>
      <c t="s" s="4" r="B28">
        <v>297</v>
      </c>
    </row>
    <row spans="1:3" r="29">
      <c t="s" s="4" r="A29">
        <v>287</v>
      </c>
      <c t="s" s="4" r="B29">
        <v>301</v>
      </c>
    </row>
    <row spans="1:3" r="30">
      <c t="s" s="4" r="A30">
        <v>289</v>
      </c>
      <c t="n" s="6" r="C30">
        <v>6000</v>
      </c>
    </row>
    <row spans="1:3" r="31">
      <c t="n" s="9" r="A31">
        <v>6</v>
      </c>
    </row>
    <row spans="1:3" r="32">
      <c t="s" s="4" r="A32">
        <v>283</v>
      </c>
      <c t="s" s="4" r="B32">
        <v>284</v>
      </c>
    </row>
    <row spans="1:3" r="33">
      <c t="s" s="4" r="A33">
        <v>285</v>
      </c>
      <c t="s" s="4" r="B33">
        <v>297</v>
      </c>
    </row>
    <row spans="1:3" r="34">
      <c t="s" s="4" r="A34">
        <v>287</v>
      </c>
      <c t="s" s="4" r="B34">
        <v>302</v>
      </c>
    </row>
    <row spans="1:3" r="35">
      <c t="s" s="4" r="A35">
        <v>289</v>
      </c>
      <c t="n" s="7" r="B35">
        <v>38000</v>
      </c>
      <c t="n" s="6" r="C35">
        <v>85000</v>
      </c>
    </row>
    <row spans="1:3" r="36">
      <c t="s" s="4" r="A36">
        <v>298</v>
      </c>
      <c t="s" s="4" r="B36">
        <v>303</v>
      </c>
    </row>
    <row spans="1:3" r="37">
      <c t="n" s="9" r="A37">
        <v>7</v>
      </c>
    </row>
    <row spans="1:3" r="38">
      <c t="s" s="4" r="A38">
        <v>283</v>
      </c>
      <c t="s" s="4" r="B38">
        <v>284</v>
      </c>
    </row>
    <row spans="1:3" r="39">
      <c t="s" s="4" r="A39">
        <v>285</v>
      </c>
      <c t="s" s="4" r="B39">
        <v>304</v>
      </c>
    </row>
    <row spans="1:3" r="40">
      <c t="s" s="4" r="A40">
        <v>289</v>
      </c>
      <c t="n" s="7" r="B40">
        <v>62000</v>
      </c>
      <c t="n" s="6" r="C40">
        <v>150000</v>
      </c>
    </row>
    <row spans="1:3" r="41">
      <c t="n" s="9" r="A41">
        <v>8</v>
      </c>
    </row>
    <row spans="1:3" r="42">
      <c t="s" s="4" r="A42">
        <v>283</v>
      </c>
      <c t="s" s="4" r="B42">
        <v>284</v>
      </c>
    </row>
    <row spans="1:3" r="43">
      <c t="s" s="4" r="A43">
        <v>285</v>
      </c>
      <c t="s" s="4" r="B43">
        <v>297</v>
      </c>
    </row>
    <row spans="1:3" r="44">
      <c t="s" s="4" r="A44">
        <v>287</v>
      </c>
      <c t="s" s="4" r="B44">
        <v>305</v>
      </c>
    </row>
    <row spans="1:3" r="45">
      <c t="s" s="4" r="A45">
        <v>289</v>
      </c>
      <c t="n" s="7" r="B45">
        <v>18000</v>
      </c>
      <c t="n" s="6" r="C45">
        <v>41000</v>
      </c>
    </row>
    <row spans="1:3" r="46">
      <c t="n" s="9" r="A46">
        <v>9</v>
      </c>
    </row>
    <row spans="1:3" r="47">
      <c t="s" s="4" r="A47">
        <v>283</v>
      </c>
      <c t="s" s="4" r="B47">
        <v>290</v>
      </c>
    </row>
    <row spans="1:3" r="48">
      <c t="s" s="4" r="A48">
        <v>285</v>
      </c>
      <c t="s" s="4" r="B48">
        <v>306</v>
      </c>
    </row>
    <row spans="1:3" r="49">
      <c t="s" s="4" r="A49">
        <v>287</v>
      </c>
      <c t="s" s="4" r="B49">
        <v>307</v>
      </c>
    </row>
    <row spans="1:3" r="50">
      <c t="s" s="4" r="A50">
        <v>289</v>
      </c>
      <c t="n" s="7" r="B50">
        <v>10000</v>
      </c>
    </row>
    <row spans="1:3" r="51">
      <c t="n" s="9" r="A51">
        <v>10</v>
      </c>
    </row>
    <row spans="1:3" r="52">
      <c t="s" s="4" r="A52">
        <v>283</v>
      </c>
      <c t="s" s="4" r="B52">
        <v>284</v>
      </c>
    </row>
    <row spans="1:3" r="53">
      <c t="s" s="4" r="A53">
        <v>285</v>
      </c>
      <c t="s" s="4" r="B53">
        <v>297</v>
      </c>
    </row>
    <row spans="1:3" r="54">
      <c t="s" s="4" r="A54">
        <v>287</v>
      </c>
      <c t="s" s="4" r="B54">
        <v>308</v>
      </c>
    </row>
    <row spans="1:3" r="55">
      <c t="s" s="4" r="A55">
        <v>289</v>
      </c>
      <c t="n" s="7" r="B55">
        <v>11000</v>
      </c>
      <c t="n" s="6" r="C55">
        <v>21000</v>
      </c>
    </row>
    <row spans="1:3" r="56">
      <c t="s" s="4" r="A56">
        <v>298</v>
      </c>
      <c t="s" s="4" r="B56">
        <v>309</v>
      </c>
    </row>
    <row spans="1:3" r="57">
      <c t="n" s="9" r="A57">
        <v>11</v>
      </c>
    </row>
    <row spans="1:3" r="58">
      <c t="s" s="4" r="A58">
        <v>283</v>
      </c>
      <c t="s" s="4" r="B58">
        <v>290</v>
      </c>
    </row>
    <row spans="1:3" r="59">
      <c t="s" s="4" r="A59">
        <v>285</v>
      </c>
      <c t="s" s="4" r="B59">
        <v>297</v>
      </c>
    </row>
    <row spans="1:3" r="60">
      <c t="s" s="4" r="A60">
        <v>287</v>
      </c>
      <c t="s" s="4" r="B60">
        <v>310</v>
      </c>
    </row>
    <row spans="1:3" r="61">
      <c t="s" s="4" r="A61">
        <v>289</v>
      </c>
      <c t="n" s="7" r="B61">
        <v>5000</v>
      </c>
      <c t="n" s="6" r="C61">
        <v>8000</v>
      </c>
    </row>
    <row spans="1:3" r="62">
      <c t="n" s="9" r="A62">
        <v>12</v>
      </c>
    </row>
    <row spans="1:3" r="63">
      <c t="s" s="4" r="A63">
        <v>283</v>
      </c>
      <c t="s" s="4" r="B63">
        <v>290</v>
      </c>
    </row>
    <row spans="1:3" r="64">
      <c t="s" s="4" r="A64">
        <v>285</v>
      </c>
      <c t="s" s="4" r="B64">
        <v>297</v>
      </c>
    </row>
    <row spans="1:3" r="65">
      <c t="s" s="4" r="A65">
        <v>287</v>
      </c>
      <c t="s" s="4" r="B65">
        <v>311</v>
      </c>
    </row>
    <row spans="1:3" r="66">
      <c t="s" s="4" r="A66">
        <v>289</v>
      </c>
      <c t="n" s="7" r="B66">
        <v>11000</v>
      </c>
      <c t="n" s="6" r="C66">
        <v>19000</v>
      </c>
    </row>
    <row spans="1:3" r="67">
      <c t="n" s="9" r="A67">
        <v>13</v>
      </c>
    </row>
    <row spans="1:3" r="68">
      <c t="s" s="4" r="A68">
        <v>283</v>
      </c>
      <c t="s" s="4" r="B68">
        <v>284</v>
      </c>
    </row>
    <row spans="1:3" r="69">
      <c t="s" s="4" r="A69">
        <v>285</v>
      </c>
      <c t="s" s="4" r="B69">
        <v>312</v>
      </c>
    </row>
    <row spans="1:3" r="70">
      <c t="s" s="4" r="A70">
        <v>287</v>
      </c>
      <c t="s" s="4" r="B70">
        <v>313</v>
      </c>
    </row>
    <row spans="1:3" r="71">
      <c t="s" s="4" r="A71">
        <v>289</v>
      </c>
      <c t="n" s="7" r="B71">
        <v>13000</v>
      </c>
      <c t="n" s="6" r="C71">
        <v>24000</v>
      </c>
    </row>
    <row spans="1:3" r="72">
      <c t="s" s="4" r="A72">
        <v>298</v>
      </c>
      <c t="s" s="4" r="B72">
        <v>314</v>
      </c>
    </row>
    <row spans="1:3" r="73">
      <c t="n" s="9" r="A73">
        <v>14</v>
      </c>
    </row>
    <row spans="1:3" r="74">
      <c t="s" s="4" r="A74">
        <v>283</v>
      </c>
      <c t="s" s="4" r="B74">
        <v>284</v>
      </c>
    </row>
    <row spans="1:3" r="75">
      <c t="s" s="4" r="A75">
        <v>285</v>
      </c>
      <c t="s" s="4" r="B75">
        <v>315</v>
      </c>
    </row>
    <row spans="1:3" r="76">
      <c t="s" s="4" r="A76">
        <v>287</v>
      </c>
      <c t="s" s="4" r="B76">
        <v>316</v>
      </c>
    </row>
    <row spans="1:3" r="77">
      <c t="s" s="4" r="A77">
        <v>289</v>
      </c>
      <c t="n" s="7" r="B77">
        <v>38000</v>
      </c>
      <c t="n" s="6" r="C77">
        <v>65000</v>
      </c>
    </row>
    <row spans="1:3" r="78">
      <c t="n" s="9" r="A78">
        <v>15</v>
      </c>
    </row>
    <row spans="1:3" r="79">
      <c t="s" s="4" r="A79">
        <v>283</v>
      </c>
      <c t="s" s="4" r="B79">
        <v>284</v>
      </c>
    </row>
    <row spans="1:3" r="80">
      <c t="s" s="4" r="A80">
        <v>285</v>
      </c>
      <c t="s" s="4" r="B80">
        <v>297</v>
      </c>
    </row>
    <row spans="1:3" r="81">
      <c t="s" s="4" r="A81">
        <v>287</v>
      </c>
      <c t="s" s="4" r="B81">
        <v>317</v>
      </c>
    </row>
    <row spans="1:3" r="82">
      <c t="s" s="4" r="A82">
        <v>289</v>
      </c>
      <c t="n" s="7" r="B82">
        <v>12000</v>
      </c>
      <c t="n" s="6" r="C82">
        <v>19000</v>
      </c>
    </row>
    <row spans="1:3" r="83">
      <c t="n" s="9" r="A83">
        <v>16</v>
      </c>
    </row>
    <row spans="1:3" r="84">
      <c t="s" s="4" r="A84">
        <v>283</v>
      </c>
      <c t="s" s="4" r="B84">
        <v>284</v>
      </c>
    </row>
    <row spans="1:3" r="85">
      <c t="s" s="4" r="A85">
        <v>285</v>
      </c>
      <c t="s" s="4" r="B85">
        <v>297</v>
      </c>
    </row>
    <row spans="1:3" r="86">
      <c t="s" s="4" r="A86">
        <v>287</v>
      </c>
      <c t="s" s="4" r="B86">
        <v>318</v>
      </c>
    </row>
    <row spans="1:3" r="87">
      <c t="s" s="4" r="A87">
        <v>289</v>
      </c>
      <c t="n" s="7" r="B87">
        <v>16000</v>
      </c>
      <c t="n" s="6" r="C87">
        <v>26000</v>
      </c>
    </row>
    <row spans="1:3" r="88">
      <c t="n" s="9" r="A88">
        <v>17</v>
      </c>
    </row>
    <row spans="1:3" r="89">
      <c t="s" s="4" r="A89">
        <v>283</v>
      </c>
      <c t="s" s="4" r="B89">
        <v>290</v>
      </c>
    </row>
    <row spans="1:3" r="90">
      <c t="s" s="4" r="A90">
        <v>285</v>
      </c>
      <c t="s" s="4" r="B90">
        <v>306</v>
      </c>
    </row>
    <row spans="1:3" r="91">
      <c t="s" s="4" r="A91">
        <v>287</v>
      </c>
      <c t="s" s="4" r="B91">
        <v>319</v>
      </c>
    </row>
    <row spans="1:3" r="92">
      <c t="s" s="4" r="A92">
        <v>289</v>
      </c>
      <c t="n" s="7" r="B92">
        <v>12000</v>
      </c>
    </row>
    <row spans="1:3" r="93">
      <c t="n" s="9" r="A93">
        <v>18</v>
      </c>
    </row>
    <row spans="1:3" r="94">
      <c t="s" s="4" r="A94">
        <v>283</v>
      </c>
      <c t="s" s="4" r="B94">
        <v>284</v>
      </c>
    </row>
    <row spans="1:3" r="95">
      <c t="s" s="4" r="A95">
        <v>285</v>
      </c>
      <c t="s" s="4" r="B95">
        <v>312</v>
      </c>
    </row>
    <row spans="1:3" r="96">
      <c t="s" s="4" r="A96">
        <v>287</v>
      </c>
      <c t="s" s="4" r="B96">
        <v>320</v>
      </c>
    </row>
    <row spans="1:3" r="97">
      <c t="s" s="4" r="A97">
        <v>289</v>
      </c>
      <c t="n" s="7" r="B97">
        <v>12000</v>
      </c>
      <c t="n" s="6" r="C97">
        <v>18000</v>
      </c>
    </row>
    <row spans="1:3" r="98">
      <c t="s" s="4" r="A98">
        <v>298</v>
      </c>
      <c t="s" s="4" r="B98">
        <v>321</v>
      </c>
    </row>
    <row spans="1:3" r="99">
      <c t="n" s="9" r="A99">
        <v>19</v>
      </c>
    </row>
    <row spans="1:3" r="100">
      <c t="s" s="4" r="A100">
        <v>283</v>
      </c>
      <c t="s" s="4" r="B100">
        <v>284</v>
      </c>
    </row>
    <row spans="1:3" r="101">
      <c t="s" s="4" r="A101">
        <v>285</v>
      </c>
      <c t="s" s="4" r="B101">
        <v>322</v>
      </c>
    </row>
    <row spans="1:3" r="102">
      <c t="s" s="4" r="A102">
        <v>287</v>
      </c>
      <c t="s" s="4" r="B102">
        <v>323</v>
      </c>
    </row>
    <row spans="1:3" r="103">
      <c t="s" s="4" r="A103">
        <v>289</v>
      </c>
      <c t="n" s="7" r="B103">
        <v>39000</v>
      </c>
      <c t="n" s="7" r="C103">
        <v>59000</v>
      </c>
    </row>
    <row spans="1:3" r="104">
      <c t="n" s="9" r="A104">
        <v>20</v>
      </c>
    </row>
    <row spans="1:3" r="105">
      <c t="s" s="4" r="A105">
        <v>283</v>
      </c>
      <c t="s" s="4" r="B105">
        <v>284</v>
      </c>
    </row>
    <row spans="1:3" r="106">
      <c t="s" s="4" r="A106">
        <v>285</v>
      </c>
      <c t="s" s="4" r="B106">
        <v>297</v>
      </c>
    </row>
    <row spans="1:3" r="107">
      <c t="s" s="4" r="A107">
        <v>287</v>
      </c>
      <c t="s" s="4" r="B107">
        <v>324</v>
      </c>
    </row>
    <row spans="1:3" r="108">
      <c t="s" s="4" r="A108">
        <v>289</v>
      </c>
      <c t="n" s="7" r="B108">
        <v>82000</v>
      </c>
    </row>
    <row spans="1:3" r="109">
      <c t="n" s="9" r="A109">
        <v>21</v>
      </c>
    </row>
    <row spans="1:3" r="110">
      <c t="s" s="4" r="A110">
        <v>289</v>
      </c>
      <c t="n" s="6" r="B110">
        <v>5000</v>
      </c>
    </row>
    <row spans="1:3" r="111">
      <c t="n" s="9" r="A111">
        <v>22</v>
      </c>
    </row>
    <row spans="1:3" r="112">
      <c t="s" s="4" r="A112">
        <v>289</v>
      </c>
      <c t="n" s="6" r="B112">
        <v>8000</v>
      </c>
    </row>
    <row spans="1:3" r="113">
      <c t="n" s="9" r="A113">
        <v>23</v>
      </c>
    </row>
    <row spans="1:3" r="114">
      <c t="s" s="4" r="A114">
        <v>289</v>
      </c>
      <c t="n" s="6" r="B114">
        <v>26000</v>
      </c>
    </row>
    <row spans="1:3" r="115">
      <c t="n" s="9" r="A115">
        <v>24</v>
      </c>
    </row>
    <row spans="1:3" r="116">
      <c t="s" s="4" r="A116">
        <v>289</v>
      </c>
      <c t="n" s="6" r="B116">
        <v>5000</v>
      </c>
    </row>
    <row spans="1:3" r="117">
      <c t="n" s="9" r="A117">
        <v>25</v>
      </c>
    </row>
    <row spans="1:3" r="118">
      <c t="s" s="4" r="A118">
        <v>289</v>
      </c>
      <c t="n" s="6" r="B118">
        <v>38000</v>
      </c>
    </row>
    <row spans="1:3" r="119">
      <c t="n" s="9" r="A119">
        <v>26</v>
      </c>
    </row>
    <row spans="1:3" r="120">
      <c t="s" s="4" r="A120">
        <v>289</v>
      </c>
      <c t="n" s="7" r="B120">
        <v>41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21"/>
  </cols>
  <sheetData>
    <row spans="1:2" r="1">
      <c t="s" s="1" r="A1">
        <v>325</v>
      </c>
      <c t="s" s="2" r="B1">
        <v>233</v>
      </c>
    </row>
    <row spans="1:2" r="2">
      <c t="s" s="3" r="A2">
        <v>218</v>
      </c>
    </row>
    <row spans="1:2" r="3">
      <c t="s" s="4" r="A3">
        <v>326</v>
      </c>
      <c t="n" s="7" r="B3">
        <v>635000</v>
      </c>
    </row>
    <row spans="1:2" r="4">
      <c t="s" s="4" r="A4">
        <v>327</v>
      </c>
      <c t="n" s="7" r="B4">
        <v>101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28</v>
      </c>
      <c t="s" s="2" r="B1">
        <v>233</v>
      </c>
    </row>
    <row spans="1:2" r="2">
      <c t="s" s="3" r="A2">
        <v>218</v>
      </c>
    </row>
    <row spans="1:2" r="3">
      <c t="s" s="4" r="A3">
        <v>329</v>
      </c>
      <c t="n" s="7" r="B3">
        <v>323000</v>
      </c>
    </row>
    <row spans="1:2" r="4">
      <c t="s" s="4" r="A4">
        <v>330</v>
      </c>
      <c t="n" s="6" r="B4">
        <v>139000</v>
      </c>
    </row>
    <row spans="1:2" r="5">
      <c t="s" s="4" r="A5">
        <v>331</v>
      </c>
      <c t="n" s="6" r="B5">
        <v>38000</v>
      </c>
    </row>
    <row spans="1:2" r="6">
      <c t="s" s="4" r="A6">
        <v>332</v>
      </c>
      <c t="n" s="6" r="B6">
        <v>2000</v>
      </c>
    </row>
    <row spans="1:2" r="7">
      <c t="s" s="4" r="A7">
        <v>333</v>
      </c>
      <c t="n" s="7" r="B7">
        <v>502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34</v>
      </c>
      <c t="s" s="2" r="B1">
        <v>1</v>
      </c>
    </row>
    <row spans="1:3" r="2">
      <c t="s" s="2" r="B2">
        <v>31</v>
      </c>
      <c t="s" s="2" r="C2">
        <v>217</v>
      </c>
    </row>
    <row spans="1:3" r="3">
      <c t="s" s="3" r="A3">
        <v>218</v>
      </c>
    </row>
    <row spans="1:3" r="4">
      <c t="s" s="4" r="A4">
        <v>335</v>
      </c>
      <c t="n" s="7" r="B4">
        <v>163000</v>
      </c>
      <c t="n" s="7" r="C4">
        <v>314000</v>
      </c>
    </row>
    <row spans="1:3" r="5">
      <c t="s" s="4" r="A5">
        <v>276</v>
      </c>
      <c t="n" s="7" r="B5">
        <v>20000</v>
      </c>
      <c t="n" s="7" r="C5">
        <v>35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21"/>
    <col customWidth="1" max="3" min="3" width="21"/>
  </cols>
  <sheetData>
    <row spans="1:3" r="1">
      <c t="s" s="1" r="A1">
        <v>336</v>
      </c>
      <c t="s" s="2" r="B1">
        <v>1</v>
      </c>
    </row>
    <row spans="1:3" r="2">
      <c t="s" s="2" r="B2">
        <v>233</v>
      </c>
      <c t="s" s="2" r="C2">
        <v>337</v>
      </c>
    </row>
    <row spans="1:3" r="3">
      <c t="s" s="3" r="A3">
        <v>218</v>
      </c>
    </row>
    <row spans="1:3" r="4">
      <c t="s" s="4" r="A4">
        <v>338</v>
      </c>
      <c t="n" s="6" r="B4">
        <v>51000</v>
      </c>
      <c t="n" s="6" r="C4">
        <v>39000</v>
      </c>
    </row>
    <row spans="1:3" r="5">
      <c t="s" s="4" r="A5">
        <v>339</v>
      </c>
      <c t="n" s="7" r="B5">
        <v>0</v>
      </c>
      <c t="n" s="7" r="C5">
        <v>200</v>
      </c>
    </row>
    <row spans="1:3" r="6">
      <c t="s" s="4" r="A6">
        <v>340</v>
      </c>
      <c t="n" s="7" r="B6">
        <v>0</v>
      </c>
      <c t="n" s="7" r="C6">
        <v>78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1</v>
      </c>
      <c t="s" s="2" r="B1">
        <v>31</v>
      </c>
      <c t="s" s="2" r="C1">
        <v>217</v>
      </c>
    </row>
    <row spans="1:3" r="2">
      <c t="s" s="3" r="A2">
        <v>218</v>
      </c>
    </row>
    <row spans="1:3" r="3">
      <c t="s" s="4" r="A3">
        <v>342</v>
      </c>
      <c t="n" s="7" r="B3">
        <v>103681</v>
      </c>
      <c t="n" s="7" r="C3">
        <v>395005</v>
      </c>
    </row>
    <row spans="1:3" r="4">
      <c t="s" s="4" r="A4">
        <v>343</v>
      </c>
      <c t="n" s="6" r="B4">
        <v>197077</v>
      </c>
      <c t="n" s="6" r="C4">
        <v>-21355</v>
      </c>
    </row>
    <row spans="1:3" r="5">
      <c t="s" s="4" r="A5">
        <v>344</v>
      </c>
      <c t="n" s="7" r="B5">
        <v>-93396</v>
      </c>
      <c t="n" s="7" r="C5">
        <v>41636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45</v>
      </c>
      <c t="s" s="2" r="B1">
        <v>1</v>
      </c>
    </row>
    <row spans="1:3" r="2">
      <c t="s" s="2" r="B2">
        <v>31</v>
      </c>
      <c t="s" s="2" r="C2">
        <v>217</v>
      </c>
    </row>
    <row spans="1:3" r="3">
      <c t="s" s="3" r="A3">
        <v>218</v>
      </c>
    </row>
    <row spans="1:3" r="4">
      <c t="s" s="4" r="A4">
        <v>346</v>
      </c>
      <c t="n" s="7" r="B4">
        <v>-127841</v>
      </c>
      <c t="n" s="7" r="C4">
        <v>-31201</v>
      </c>
    </row>
    <row spans="1:3" r="5">
      <c t="s" s="3" r="A5">
        <v>347</v>
      </c>
    </row>
    <row spans="1:3" r="6">
      <c t="s" s="4" r="A6">
        <v>348</v>
      </c>
      <c t="n" s="6" r="B6">
        <v>8280</v>
      </c>
      <c t="n" s="6" r="C6">
        <v>8393</v>
      </c>
    </row>
    <row spans="1:3" r="7">
      <c t="s" s="4" r="A7">
        <v>349</v>
      </c>
      <c t="n" s="6" r="B7">
        <v>477119</v>
      </c>
      <c t="n" s="6" r="C7">
        <v>307279</v>
      </c>
    </row>
    <row spans="1:3" r="8">
      <c t="s" s="4" r="A8">
        <v>350</v>
      </c>
      <c t="n" s="6" r="B8">
        <v>2902</v>
      </c>
      <c t="n" s="6" r="C8">
        <v>23999</v>
      </c>
    </row>
    <row spans="1:3" r="9">
      <c t="s" s="4" r="A9">
        <v>351</v>
      </c>
      <c t="n" s="6" r="B9">
        <v>8259</v>
      </c>
      <c t="n" s="6" r="C9">
        <v>-8934</v>
      </c>
    </row>
    <row spans="1:3" r="10">
      <c t="s" s="4" r="A10">
        <v>352</v>
      </c>
      <c t="n" s="6" r="B10">
        <v>434</v>
      </c>
      <c t="n" s="6" r="C10">
        <v>235</v>
      </c>
    </row>
    <row spans="1:3" r="11">
      <c t="s" s="4" r="A11">
        <v>353</v>
      </c>
      <c t="n" s="6" r="B11">
        <v>20182</v>
      </c>
      <c t="n" s="6" r="C11">
        <v>11594</v>
      </c>
    </row>
    <row spans="1:3" r="12">
      <c t="s" s="4" r="A12">
        <v>354</v>
      </c>
      <c t="n" s="7" r="B12">
        <v>389335</v>
      </c>
      <c t="n" s="7" r="C12">
        <v>3113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6</v>
      </c>
      <c t="s" s="2" r="B1">
        <v>1</v>
      </c>
    </row>
    <row spans="1:3" r="2">
      <c t="s" s="2" r="B2">
        <v>2</v>
      </c>
      <c t="s" s="2" r="C2">
        <v>31</v>
      </c>
    </row>
    <row spans="1:3" r="3">
      <c t="s" s="3" r="A3">
        <v>97</v>
      </c>
    </row>
    <row spans="1:3" r="4">
      <c t="s" s="4" r="A4">
        <v>82</v>
      </c>
      <c t="n" s="7" r="B4">
        <v>-127841</v>
      </c>
      <c t="n" s="7" r="C4">
        <v>-31201</v>
      </c>
    </row>
    <row spans="1:3" r="5">
      <c t="s" s="3" r="A5">
        <v>98</v>
      </c>
    </row>
    <row spans="1:3" r="6">
      <c t="s" s="4" r="A6">
        <v>99</v>
      </c>
      <c t="n" s="6" r="B6">
        <v>947960</v>
      </c>
      <c t="n" s="6" r="C6">
        <v>1023644</v>
      </c>
    </row>
    <row spans="1:3" r="7">
      <c t="s" s="4" r="A7">
        <v>100</v>
      </c>
      <c t="n" s="6" r="B7">
        <v>-1178</v>
      </c>
      <c t="n" s="6" r="C7">
        <v>-17650</v>
      </c>
    </row>
    <row spans="1:3" r="8">
      <c t="s" s="4" r="A8">
        <v>101</v>
      </c>
      <c t="n" s="6" r="B8">
        <v>-79615</v>
      </c>
      <c t="n" s="6" r="C8">
        <v>244</v>
      </c>
    </row>
    <row spans="1:3" r="9">
      <c t="s" s="3" r="A9">
        <v>102</v>
      </c>
    </row>
    <row spans="1:3" r="10">
      <c t="s" s="4" r="A10">
        <v>103</v>
      </c>
      <c t="n" s="6" r="B10">
        <v>-395673</v>
      </c>
      <c t="n" s="6" r="C10">
        <v>-667777</v>
      </c>
    </row>
    <row spans="1:3" r="11">
      <c t="s" s="4" r="A11">
        <v>104</v>
      </c>
      <c t="n" s="6" r="B11">
        <v>-8145</v>
      </c>
      <c t="n" s="6" r="C11">
        <v>-4466</v>
      </c>
    </row>
    <row spans="1:3" r="12">
      <c t="s" s="3" r="A12">
        <v>105</v>
      </c>
    </row>
    <row spans="1:3" r="13">
      <c t="s" s="4" r="A13">
        <v>106</v>
      </c>
      <c t="n" s="6" r="B13">
        <v>57805</v>
      </c>
      <c t="n" s="6" r="C13">
        <v>-6137</v>
      </c>
    </row>
    <row spans="1:3" r="14">
      <c t="s" s="4" r="A14">
        <v>38</v>
      </c>
      <c t="n" s="6" r="B14">
        <v>-372</v>
      </c>
      <c t="n" s="6" r="C14">
        <v>16881</v>
      </c>
    </row>
    <row spans="1:3" r="15">
      <c t="s" s="4" r="A15">
        <v>39</v>
      </c>
      <c t="n" s="6" r="B15">
        <v>248</v>
      </c>
    </row>
    <row spans="1:3" r="16">
      <c t="s" s="4" r="A16">
        <v>48</v>
      </c>
      <c t="n" s="6" r="B16">
        <v>5865</v>
      </c>
      <c t="n" s="6" r="C16">
        <v>-431</v>
      </c>
    </row>
    <row spans="1:3" r="17">
      <c t="s" s="4" r="A17">
        <v>107</v>
      </c>
      <c t="n" s="6" r="B17">
        <v>-229052</v>
      </c>
      <c t="n" s="6" r="C17">
        <v>-172078</v>
      </c>
    </row>
    <row spans="1:3" r="18">
      <c t="s" s="4" r="A18">
        <v>108</v>
      </c>
      <c t="n" s="6" r="B18">
        <v>-84501</v>
      </c>
      <c t="n" s="6" r="C18">
        <v>29040</v>
      </c>
    </row>
    <row spans="1:3" r="19">
      <c t="s" s="4" r="A19">
        <v>51</v>
      </c>
      <c t="n" s="6" r="B19">
        <v>7104</v>
      </c>
      <c t="n" s="6" r="C19">
        <v>28978</v>
      </c>
    </row>
    <row spans="1:3" r="20">
      <c t="s" s="4" r="A20">
        <v>52</v>
      </c>
      <c t="n" s="6" r="B20">
        <v>-19792</v>
      </c>
      <c t="n" s="6" r="C20">
        <v>1286</v>
      </c>
    </row>
    <row spans="1:3" r="21">
      <c t="s" s="4" r="A21">
        <v>97</v>
      </c>
      <c t="n" s="6" r="B21">
        <v>72813</v>
      </c>
      <c t="n" s="6" r="C21">
        <v>200333</v>
      </c>
    </row>
    <row spans="1:3" r="22">
      <c t="s" s="3" r="A22">
        <v>109</v>
      </c>
    </row>
    <row spans="1:3" r="23">
      <c t="s" s="4" r="A23">
        <v>110</v>
      </c>
      <c t="n" s="6" r="B23">
        <v>-98100</v>
      </c>
      <c t="n" s="6" r="C23">
        <v>-86134</v>
      </c>
    </row>
    <row spans="1:3" r="24">
      <c t="s" s="4" r="A24">
        <v>111</v>
      </c>
      <c t="n" s="6" r="B24">
        <v>-36795</v>
      </c>
      <c t="n" s="6" r="C24">
        <v>-69843</v>
      </c>
    </row>
    <row spans="1:3" r="25">
      <c t="s" s="4" r="A25">
        <v>112</v>
      </c>
      <c t="n" s="6" r="B25">
        <v>36385</v>
      </c>
      <c t="n" s="6" r="C25">
        <v>18081</v>
      </c>
    </row>
    <row spans="1:3" r="26">
      <c t="s" s="4" r="A26">
        <v>113</v>
      </c>
      <c t="n" s="6" r="B26">
        <v>41063</v>
      </c>
      <c t="n" s="6" r="C26">
        <v>27311</v>
      </c>
    </row>
    <row spans="1:3" r="27">
      <c t="s" s="4" r="A27">
        <v>109</v>
      </c>
      <c t="n" s="6" r="B27">
        <v>-57447</v>
      </c>
      <c t="n" s="6" r="C27">
        <v>-110585</v>
      </c>
    </row>
    <row spans="1:3" r="28">
      <c t="s" s="3" r="A28">
        <v>114</v>
      </c>
    </row>
    <row spans="1:3" r="29">
      <c t="s" s="4" r="A29">
        <v>115</v>
      </c>
      <c t="n" s="6" r="B29">
        <v>101249</v>
      </c>
    </row>
    <row spans="1:3" r="30">
      <c t="s" s="4" r="A30">
        <v>116</v>
      </c>
      <c t="n" s="6" r="B30">
        <v>-183483</v>
      </c>
    </row>
    <row spans="1:3" r="31">
      <c t="s" s="4" r="A31">
        <v>114</v>
      </c>
      <c t="n" s="6" r="B31">
        <v>-82234</v>
      </c>
    </row>
    <row spans="1:3" r="32">
      <c t="s" s="4" r="A32">
        <v>117</v>
      </c>
      <c t="n" s="6" r="B32">
        <v>-66868</v>
      </c>
      <c t="n" s="6" r="C32">
        <v>89748</v>
      </c>
    </row>
    <row spans="1:3" r="33">
      <c t="s" s="4" r="A33">
        <v>118</v>
      </c>
      <c t="n" s="6" r="B33">
        <v>118212</v>
      </c>
      <c t="n" s="6" r="C33">
        <v>28464</v>
      </c>
    </row>
    <row spans="1:3" r="34">
      <c t="s" s="4" r="A34">
        <v>119</v>
      </c>
      <c t="n" s="7" r="B34">
        <v>51344</v>
      </c>
      <c t="n" s="7" r="C34">
        <v>1182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t="s" s="1" r="A1">
        <v>120</v>
      </c>
      <c t="s" s="2" r="B1">
        <v>1</v>
      </c>
    </row>
    <row spans="1:2" r="2">
      <c t="s" s="2" r="B2">
        <v>31</v>
      </c>
    </row>
    <row spans="1:2" r="3">
      <c t="s" s="3" r="A3">
        <v>121</v>
      </c>
    </row>
    <row spans="1:2" r="4">
      <c t="s" s="4" r="A4">
        <v>120</v>
      </c>
      <c t="s" s="4" r="B4">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23</v>
      </c>
      <c t="s" s="2" r="B1">
        <v>1</v>
      </c>
    </row>
    <row spans="1:2" r="2">
      <c t="s" s="2" r="B2">
        <v>31</v>
      </c>
    </row>
    <row spans="1:2" r="3">
      <c t="s" s="3" r="A3">
        <v>121</v>
      </c>
    </row>
    <row spans="1:2" r="4">
      <c t="s" s="4" r="A4">
        <v>123</v>
      </c>
      <c t="s" s="4" r="B4">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25</v>
      </c>
      <c t="s" s="2" r="B1">
        <v>1</v>
      </c>
    </row>
    <row spans="1:2" r="2">
      <c t="s" s="2" r="B2">
        <v>31</v>
      </c>
    </row>
    <row spans="1:2" r="3">
      <c t="s" s="3" r="A3">
        <v>121</v>
      </c>
    </row>
    <row spans="1:2" r="4">
      <c t="s" s="4" r="A4">
        <v>125</v>
      </c>
      <c t="s" s="4" r="B4">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Balance Sheets</vt:lpstr>
      <vt:lpstr>Balance Sheets - Parenthetical</vt:lpstr>
      <vt:lpstr>Statements of Operations</vt:lpstr>
      <vt:lpstr>Statements of Partners' Capital</vt:lpstr>
      <vt:lpstr>Statements of Cash Flow</vt:lpstr>
      <vt:lpstr>Business</vt:lpstr>
      <vt:lpstr>Summary of Significant Accounti</vt:lpstr>
      <vt:lpstr>Capital Equipment</vt:lpstr>
      <vt:lpstr>Significant Customers</vt:lpstr>
      <vt:lpstr>Related Party Transactions</vt:lpstr>
      <vt:lpstr>Notes Payable</vt:lpstr>
      <vt:lpstr>Supplemental Cash Flow Informat</vt:lpstr>
      <vt:lpstr>Commitments and Contingencies</vt:lpstr>
      <vt:lpstr>Reconciliation of Amounts Repor</vt:lpstr>
      <vt:lpstr>Summary of Significant Accoun16</vt:lpstr>
      <vt:lpstr>Summary of Significant Accoun17</vt:lpstr>
      <vt:lpstr>Summary of Significant Accoun18</vt:lpstr>
      <vt:lpstr>Summary of Significant Accoun19</vt:lpstr>
      <vt:lpstr>Summary of Significant Accoun20</vt:lpstr>
      <vt:lpstr>Summary of Significant Accoun21</vt:lpstr>
      <vt:lpstr>Summary of Significant Accoun22</vt:lpstr>
      <vt:lpstr>Summary of Significant Accoun23</vt:lpstr>
      <vt:lpstr>Summary of Significant Accoun24</vt:lpstr>
      <vt:lpstr>Summary of Significant Accoun25</vt:lpstr>
      <vt:lpstr>Summary of Significant Accoun26</vt:lpstr>
      <vt:lpstr>Summary of Significant Accoun27</vt:lpstr>
      <vt:lpstr>Summary of Significant Accoun28</vt:lpstr>
      <vt:lpstr>Capital Equipment_ Schedule of </vt:lpstr>
      <vt:lpstr>Finance Leases_ Schedule of net</vt:lpstr>
      <vt:lpstr>Finance Leases_ Schedule of Fin</vt:lpstr>
      <vt:lpstr>Finance Leases_ Schedule of fut</vt:lpstr>
      <vt:lpstr>Significant Customers_ Schedule</vt:lpstr>
      <vt:lpstr>Significant Customers_ Schedu34</vt:lpstr>
      <vt:lpstr>Related Party Transactions_ Sch</vt:lpstr>
      <vt:lpstr>Notes Payable_ Schedule of Note</vt:lpstr>
      <vt:lpstr>Notes Payable_ Schedule of futu</vt:lpstr>
      <vt:lpstr>Supplemental Cash Flow Inform38</vt:lpstr>
      <vt:lpstr>Reconciliation of Amounts Rep39</vt:lpstr>
      <vt:lpstr>Reconciliation of Amounts Rep40</vt:lpstr>
      <vt:lpstr>Business (Details)</vt:lpstr>
      <vt:lpstr>Summary of Significant Accoun42</vt:lpstr>
      <vt:lpstr>Summary of Significant Accoun43</vt:lpstr>
      <vt:lpstr>Capital Equipment (Details)</vt:lpstr>
      <vt:lpstr>Capital Equipment_ Schedule o45</vt:lpstr>
      <vt:lpstr>Finance Leases_ Schedule of n46</vt:lpstr>
      <vt:lpstr>Finance Leases_ Schedule of F47</vt:lpstr>
      <vt:lpstr>Finance Leases_ Schedule of f48</vt:lpstr>
      <vt:lpstr>Significant Customers_ Schedu49</vt:lpstr>
      <vt:lpstr>Significant Customers_ Schedu50</vt:lpstr>
      <vt:lpstr>Related Party Transactions (Det</vt:lpstr>
      <vt:lpstr>Related Party Transactions_ S52</vt:lpstr>
      <vt:lpstr>Notes Payable_ Schedule of No53</vt:lpstr>
      <vt:lpstr>Notes Payable (Details)</vt:lpstr>
      <vt:lpstr>Notes Payable_ Schedule of fu55</vt:lpstr>
      <vt:lpstr>Supplemental Cash Flow Inform56</vt:lpstr>
      <vt:lpstr>Supplemental Cash Flow Inform57</vt:lpstr>
      <vt:lpstr>Reconciliation of Amounts Rep58</vt:lpstr>
      <vt:lpstr>Reconciliation of Amounts Rep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7:30:34Z</dcterms:created>
  <dcterms:modified xmlns:dcterms="http://purl.org/dc/terms/" xmlns:xsi="http://www.w3.org/2001/XMLSchema-instance" xsi:type="dcterms:W3CDTF">2016-03-30T17:30:34Z</dcterms:modified>
  <dc:title xmlns:dc="http://purl.org/dc/elements/1.1/">Untitled</dc:title>
  <dc:description xmlns:dc="http://purl.org/dc/elements/1.1/"/>
  <dc:subject xmlns:dc="http://purl.org/dc/elements/1.1/"/>
  <cp:keywords/>
  <cp:category/>
</cp:coreProperties>
</file>